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STATEMENTS OF OPER" sheetId="4" r:id="rId4"/>
    <s:sheet name="STATEMENTS OF CHANGES IN STOCKH" sheetId="5" r:id="rId5"/>
    <s:sheet name="CONSOLIDATED STATEMENTS OF CASH" sheetId="6" r:id="rId6"/>
    <s:sheet name="Note 1 - Organization and Princ" sheetId="7" r:id="rId7"/>
    <s:sheet name="Note 2 - Principles of Consolid" sheetId="8" r:id="rId8"/>
    <s:sheet name="Note 3 - Summary of Significant" sheetId="9" r:id="rId9"/>
    <s:sheet name="Note 5 - Accounts Receivable" sheetId="10" r:id="rId10"/>
    <s:sheet name="Note 6 - Prepaid Expenses And O" sheetId="11" r:id="rId11"/>
    <s:sheet name="Note 7 - Property, Plant and Eq" sheetId="12" r:id="rId12"/>
    <s:sheet name="Note 8 - Land Use Rights, Net" sheetId="13" r:id="rId13"/>
    <s:sheet name="Note 9 - Amount Due To Director" sheetId="14" r:id="rId14"/>
    <s:sheet name="Note 10 - Accrued Expenses and " sheetId="15" r:id="rId15"/>
    <s:sheet name="Note 11 - Receipt in Advance" sheetId="16" r:id="rId16"/>
    <s:sheet name="Note 12 - Taxes Payable" sheetId="17" r:id="rId17"/>
    <s:sheet name="Note 13 - Common Stock" sheetId="18" r:id="rId18"/>
    <s:sheet name="Note 14 - Segment Reporting" sheetId="19" r:id="rId19"/>
    <s:sheet name="Note 15 - Provision For Income " sheetId="20" r:id="rId20"/>
    <s:sheet name="Note 16 - Contingencies and Com" sheetId="21" r:id="rId21"/>
    <s:sheet name="Note 17 - Going Concern" sheetId="22" r:id="rId22"/>
    <s:sheet name="Note 3 - Summary of Significa23" sheetId="23" r:id="rId23"/>
    <s:sheet name="Note 1 - Organization and Pri24" sheetId="24" r:id="rId24"/>
    <s:sheet name="Note 3 - Summary of Significa25" sheetId="25" r:id="rId25"/>
    <s:sheet name="Note 5 - Accounts Receivable_ S" sheetId="26" r:id="rId26"/>
    <s:sheet name="Note 6 - Prepaid Expenses And27" sheetId="27" r:id="rId27"/>
    <s:sheet name="Note 7 - Property, Plant and 28" sheetId="28" r:id="rId28"/>
    <s:sheet name="Note 8 - Land Use Rights, Net_ " sheetId="29" r:id="rId29"/>
    <s:sheet name="Note 9 - Amount Due To Direct30" sheetId="30" r:id="rId30"/>
    <s:sheet name="Note 10 - Accrued Expenses an31" sheetId="31" r:id="rId31"/>
    <s:sheet name="Note 12 - Taxes Payable_ Schedu" sheetId="32" r:id="rId32"/>
    <s:sheet name="Note 14 - Segment Reporting_ Sc" sheetId="33" r:id="rId33"/>
    <s:sheet name="Note 15 - Provision For Incom34" sheetId="34" r:id="rId34"/>
    <s:sheet name="Note 16 - Contingencies and C35" sheetId="35" r:id="rId35"/>
    <s:sheet name="Note 1 - Organization and Pri36" sheetId="36" r:id="rId36"/>
    <s:sheet name="Note 3 - Summary of Significa37" sheetId="37" r:id="rId37"/>
    <s:sheet name="Note 3 - Summary of Significa38" sheetId="38" r:id="rId38"/>
    <s:sheet name="Note 3 - Summary of Significa39" sheetId="39" r:id="rId39"/>
    <s:sheet name="Note 3 - Summary of Significa40" sheetId="40" r:id="rId40"/>
    <s:sheet name="Note 5 - Accounts Receivable_41" sheetId="41" r:id="rId41"/>
    <s:sheet name="Note 5 - Accounts Receivable (D" sheetId="42" r:id="rId42"/>
    <s:sheet name="Note 6 - Prepaid Expenses And43" sheetId="43" r:id="rId43"/>
    <s:sheet name="Note 7 - Property, Plant and 44" sheetId="44" r:id="rId44"/>
    <s:sheet name="Note 7 - Property, Plant and 45" sheetId="45" r:id="rId45"/>
    <s:sheet name="Note 8 - Land Use Rights, Net46" sheetId="46" r:id="rId46"/>
    <s:sheet name="Note 8 - Land Use Rights, Net (" sheetId="47" r:id="rId47"/>
    <s:sheet name="Note 9 - Amount Due To Direct48" sheetId="48" r:id="rId48"/>
    <s:sheet name="Note 10 - Accrued Expenses an49" sheetId="49" r:id="rId49"/>
    <s:sheet name="Note 12 - Taxes Payable_ Sche50" sheetId="50" r:id="rId50"/>
    <s:sheet name="Note 13 - Common Stock (Details" sheetId="51" r:id="rId51"/>
    <s:sheet name="Note 14 - Segment Reporting_ 52" sheetId="52" r:id="rId52"/>
    <s:sheet name="Note 15 - Provision For Incom53" sheetId="53" r:id="rId53"/>
    <s:sheet name="Note 15 - Provision For Incom54" sheetId="54" r:id="rId54"/>
    <s:sheet name="Note 16 - Contingencies and C55" sheetId="55" r:id="rId55"/>
    <s:sheet name="Note 17 - Going Concern (Detail" sheetId="56" r:id="rId56"/>
  </s:sheets>
  <s:definedNames/>
  <s:calcPr calcId="124519" calcMode="auto" fullCalcOnLoad="1"/>
</s:workbook>
</file>

<file path=xl/sharedStrings.xml><?xml version="1.0" encoding="utf-8"?>
<sst xmlns="http://schemas.openxmlformats.org/spreadsheetml/2006/main" uniqueCount="338">
  <si>
    <t>Document and Entity Information - USD ($)</t>
  </si>
  <si>
    <t>12 Months Ended</t>
  </si>
  <si>
    <t>Dec. 31, 2015</t>
  </si>
  <si>
    <t>Apr. 07, 2016</t>
  </si>
  <si>
    <t>Jun. 30, 2015</t>
  </si>
  <si>
    <t>Document and Entity Information:</t>
  </si>
  <si>
    <t>Entity Registrant Name</t>
  </si>
  <si>
    <t>CHINA SHIANYUN GROUP CORP., LTD.</t>
  </si>
  <si>
    <t>Document Type</t>
  </si>
  <si>
    <t>10-K</t>
  </si>
  <si>
    <t>Document Period End Date</t>
  </si>
  <si>
    <t>Dec. 31,
		2015</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Entity Public Float</t>
  </si>
  <si>
    <t>Trading Symbol</t>
  </si>
  <si>
    <t>sayc</t>
  </si>
  <si>
    <t>CONSOLIDATED BALANCE SHEETS - USD ($)</t>
  </si>
  <si>
    <t>Dec. 31, 2014</t>
  </si>
  <si>
    <t>Current assets</t>
  </si>
  <si>
    <t>Cash and cash equivalents</t>
  </si>
  <si>
    <t>Short term Investment</t>
  </si>
  <si>
    <t>Accounts receivable</t>
  </si>
  <si>
    <t>Inventories</t>
  </si>
  <si>
    <t>Prepaid expenses and other receivables</t>
  </si>
  <si>
    <t>Total current assets</t>
  </si>
  <si>
    <t>Property, plant and equipment, net</t>
  </si>
  <si>
    <t>Land use rights, net</t>
  </si>
  <si>
    <t>Total assets</t>
  </si>
  <si>
    <t>Current liabilities</t>
  </si>
  <si>
    <t>Accounts payable</t>
  </si>
  <si>
    <t>Accrued expenses and other payables</t>
  </si>
  <si>
    <t>Receipt in advance</t>
  </si>
  <si>
    <t>Taxes payable</t>
  </si>
  <si>
    <t>Amount due to a director</t>
  </si>
  <si>
    <t>Total liabilities</t>
  </si>
  <si>
    <t>Stockholders' equity</t>
  </si>
  <si>
    <t>Common stock: Par value $0.001 per share; 400,000,000 shares authorized, 776,837 issued and outstanding at December 31, 2015 and December 31, 2014, respectively</t>
  </si>
  <si>
    <t>Additional paid in capital</t>
  </si>
  <si>
    <t>Accumulated deficits</t>
  </si>
  <si>
    <t>Accumulated other comprehensive income</t>
  </si>
  <si>
    <t>Total stockholders' equity</t>
  </si>
  <si>
    <t>Total liabilities and stockholders' equity</t>
  </si>
  <si>
    <t>CONDENSED CONSOLIDATED BALANCE SHEETS (PARENTHETICAL) - $ / shares</t>
  </si>
  <si>
    <t>Statement of Financial Position</t>
  </si>
  <si>
    <t>Common Stock, par or stated value</t>
  </si>
  <si>
    <t>Common Stock, shares authorized</t>
  </si>
  <si>
    <t>Common Stock, shares issued</t>
  </si>
  <si>
    <t>Common Stock, shares outstanding</t>
  </si>
  <si>
    <t>CONSOLIDATED STATEMENTS OF OPERATIONS - USD ($)</t>
  </si>
  <si>
    <t>Statement of Income and Comprehensive Income</t>
  </si>
  <si>
    <t>Revenues</t>
  </si>
  <si>
    <t>Cost of sales and services</t>
  </si>
  <si>
    <t>Selling and distribution</t>
  </si>
  <si>
    <t>General and administrative (inclusive of depreciation and allowances)</t>
  </si>
  <si>
    <t>Operating loss</t>
  </si>
  <si>
    <t>Other income and expenses</t>
  </si>
  <si>
    <t>Other income</t>
  </si>
  <si>
    <t>Recovery of bad debt</t>
  </si>
  <si>
    <t>Total other income and expenses</t>
  </si>
  <si>
    <t>Income/(loss) before provision for income taxes</t>
  </si>
  <si>
    <t>Provision for income taxes</t>
  </si>
  <si>
    <t xml:space="preserve"> </t>
  </si>
  <si>
    <t>Net income/(loss) for the year</t>
  </si>
  <si>
    <t>Other comprehensive loss</t>
  </si>
  <si>
    <t>Gain/(loss) on foreign currency translation</t>
  </si>
  <si>
    <t>Total comprehensive income/(loss) for the year</t>
  </si>
  <si>
    <t>Earnings/(loss) per share, basic and diluted</t>
  </si>
  <si>
    <t>Weighted average number of shares outstanding, basic and diluted</t>
  </si>
  <si>
    <t>STATEMENTS OF CHANGES IN STOCKHOLDERS' EQUITY - USD ($)</t>
  </si>
  <si>
    <t>Common stock</t>
  </si>
  <si>
    <t>Accumulated Other Comprehensive income</t>
  </si>
  <si>
    <t>Total</t>
  </si>
  <si>
    <t>Equity Balance, beginning of period, Value at Dec. 31, 2013</t>
  </si>
  <si>
    <t>Equity Balance, beginning of period, Shares at Dec. 31, 2013</t>
  </si>
  <si>
    <t>Net income (loss)</t>
  </si>
  <si>
    <t>Foreign currency translation adjustments</t>
  </si>
  <si>
    <t>Equity Balance, end of period, Value at Dec. 31, 2014</t>
  </si>
  <si>
    <t>Equity Balance, end of period, Shares at Dec. 31, 2014</t>
  </si>
  <si>
    <t>Equity Balance, end of period, Value at Dec. 31, 2015</t>
  </si>
  <si>
    <t>Equity Balance, end of period, Shares at Dec. 31, 2015</t>
  </si>
  <si>
    <t>CONSOLIDATED STATEMENTS OF CASH FLOWS - USD ($)</t>
  </si>
  <si>
    <t>Cash flows from operating activities</t>
  </si>
  <si>
    <t>Net profit /(loss) from continuing operations</t>
  </si>
  <si>
    <t>Adjustments to reconcile net loss to net cash provided by operating activities:</t>
  </si>
  <si>
    <t>Depreciation expense</t>
  </si>
  <si>
    <t>Loss on disposal of property, plant and equipment</t>
  </si>
  <si>
    <t>Amortization expense of land use rights</t>
  </si>
  <si>
    <t>Amortization expense of other intangible assets</t>
  </si>
  <si>
    <t>Interest income</t>
  </si>
  <si>
    <t>Changes in operating assets and liabilities:</t>
  </si>
  <si>
    <t>Decrease in accounts receivable</t>
  </si>
  <si>
    <t>Decrease in inventories</t>
  </si>
  <si>
    <t>Decrease in prepaid expenses and other receivables</t>
  </si>
  <si>
    <t>Decrease in amount due from a director</t>
  </si>
  <si>
    <t>Decrease in accounts payable</t>
  </si>
  <si>
    <t>Increase/(decrease) in accrued expenses and other payables</t>
  </si>
  <si>
    <t>(Decrease)/increase in receipt in advance</t>
  </si>
  <si>
    <t>Decrease in taxes payable</t>
  </si>
  <si>
    <t>Net cash provided by/(used in) operating activities</t>
  </si>
  <si>
    <t>Cash flows from investing activities</t>
  </si>
  <si>
    <t>Additions to property, plant and equipment</t>
  </si>
  <si>
    <t>Increase in short term investment</t>
  </si>
  <si>
    <t>Proceeds from disposal of property, plant and equipment</t>
  </si>
  <si>
    <t>Net cash (used in)/provided by investing activities</t>
  </si>
  <si>
    <t>Cash flows from financing activities</t>
  </si>
  <si>
    <t>(Decrease)/increase in amount due to a director</t>
  </si>
  <si>
    <t>Net cash (used in)/ provided by financing activities</t>
  </si>
  <si>
    <t>Net increase/(decrease) in cash and cash equivalents</t>
  </si>
  <si>
    <t>Effect of foreign exchange rate changes</t>
  </si>
  <si>
    <t>Cash and cash equivalents at January 1</t>
  </si>
  <si>
    <t>Cash and cash equivalents at December 31</t>
  </si>
  <si>
    <t>Supplement disclosure of cash flows information:</t>
  </si>
  <si>
    <t>Cash paid for interest</t>
  </si>
  <si>
    <t>Cash paid for income taxes</t>
  </si>
  <si>
    <t>Note 1 - Organization and Principal Activities</t>
  </si>
  <si>
    <t>Notes</t>
  </si>
  <si>
    <t xml:space="preserve">NOTE 1  ORGANIZATION AND PRINCIPAL ACTIVITIES China Shianyun Group Corp., Ltd and its subsidiaries (collectively known as the "Company") are principally engaged in the distribution of consumer goods in the People's Republic of China ("China" or the "PRC"). As of December 31, 2015, the details of the Company's major subsidiaries are summarized as follows: Name Domicile and date of incorporation Effective ownership Principal activities Jiangxi Jien Industries Limited ("Jiangxi Jien") The PRC April 8, 1997 100% Distribution of consumer goods in the PRC Shenzhen Jien Electronic Commerce Company Limited ("Shenzhen Jien") The PRC April 13, 2009 100% Distribution of consumer goods in the PRC, and provision of online customer services </t>
  </si>
  <si>
    <t>Note 2 - Principles of Consolidation</t>
  </si>
  <si>
    <t>NOTE 2  PRINCIPLES OF CONSOLIDATION The accompanying consolidated financial statements for the years ended December 31, 2015 and 2014 include the accounts of the Company and the Company's subsidiaries (see Note 1). The consolidated financial statements are prepared in accordance with generally accepted accounting principles used in the United States of America, and all significant intercompany balances and transactions have been eliminated. The functional currency for the majority of the Company's operations is the Renminbi ("RMB"), while the reporting currency is the US Dollar.</t>
  </si>
  <si>
    <t>Note 3 - Summary of Significant Accounting Policies</t>
  </si>
  <si>
    <t>NOTE 3  SUMMARY OF SIGNIFICANT ACCOUNTING POLICIES (a) Economic and Political Risk The Company's major operations are conducted in China.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b) Cash and Cash Equivalents The Company considers all highly liquid investments purchased with original maturities of three months or less to be cash equivalents. The Company maintains bank accounts in Hong Kong and China. (c) Accounts Receivable Trade receivables are recognized and carried at the original invoice amount less allowance for any uncollectible amounts. An estimate for doubtful accounts is made when collection of the full amount is no longer probable. Allowance for doubtful accounts is primarily determined by review of specific accounts receivable. Those accounts that are doubtful of collection are included in the allowance. An additional allowance has been established based on a percentage of receivables outstanding. These provisions are reviewed to determine the adequacy of the allowance for doubtful accounts. Accounts receivables are charged off when there is certainty as to their being uncollectible. (d) Inventories Inventories consisting of trading goods, packing and other materials are stated at the lower of cost or net realizable value. Inventory costs are calculated using a weighted average method of accounting. (e) Property, Plant and Equipment Property, plant and equipment are carried at cost less accumulated depreciation. The cost of maintenance and repairs is charged to the statement of income as incurred, whereas significant renewals and betterments are capitalized. The cost and the related accumulated depreciation of assets sold or otherwise retired are eliminated from the accounts and any gain or loss is included in the statement of income. (f) Land Use Right According to the law of PRC, the government owns all the land in the PRC. Companies or individuals are authorized to possess and use the land only through land use right granted by the PRC government for 50 to 60 years. (g) Other Intangible Assets with Definite Lives Other long-lived assets and intangible assets with definite lives, including cost of setting up information systems, are tested for recoverability whenever events or changes in circumstances indicate that their carrying amount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h) Depreciation and Amortization The Company provides for depreciation of plant and equipment principally by use of the straight-line method for financial reporting purposes. Amortization of definite lived intangible assets is recorded on a straight-line basis over their estimated lives. (i)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j) Income Tax 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 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 In accordance with the relevant tax laws and regulations of PRC, the applicable corporation income tax rate was 25% for the years ended December 31, 2015 and 2014, respectively. At times generally accepted accounting principles requires the Company to recognize certain income and expenses that do not conform to the timing and conditions allowed by the PRC. (k) Fair Value of Financial Instruments The Company's financial instruments primarily consist of cash and cash equivalents, accounts receivable, prepaid expenses and other receivables, amount due from/(to) directors, receipt in advance, debts, accounts payable, accrued expenses and other payables, and taxes payable.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s of the balance sheet dates, the estimated fair values of the financial instruments were not materially different from their carrying values as presented, due to the short maturities of these instruments and the fact that the interest rates on the borrowings approximate those that would have been available for loans of similar remaining maturity and risk profiles at respective year ends. (l) Revenue Recognition The Company generates revenues mainly from sale of consumer products and also revenue from regional distribution rights. The Company recognizes revenue when products are delivered and customers take ownership and assume risk of loss, collection of the relevant receivable is probable, persuasive evidence of an arrangement exists and selling price is fixed or determinable. Revenues from regional distribution rights include brand usage fee and continuing management fee income. All amounts received will be initially recognized as receipt in advance, and will be recognized as revenues when the following criteria are met: (i) Initial admission fee income is generally recorded upon completion of admission procedures, when the rights to use the "GEN+Me" trademarks are granted to the users, and when collectability is reasonably assured. (ii) Continuing management fee income represent regular contractual payments received for our supporting services, which are recognized as revenue when earned, generally on a straight line basis. (m) Earnings Per Share 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December 31, 2015 and 2014, there were no dilutive securities outstanding. (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o) Retirement Benefits The country of PRC mandates companies to contribute funds into the national retirement system, which benefits qualified employees based on where they were born within the country. The Company pays the required payment for qualified employees of the Company as a payroll tax expense. Very few employees in the Company fall under the mandatory conditions requiring the Company to pay as a payroll tax expense into the retirement system of the PRC. The Company's PRC subsidiaries are required to make appropriations to staff welfare fund, based on after-tax net income determined in accordance with generally accepted accounting principles of the People's Republic of China (the "PRC GAAP"). Appropriations to the staff welfare fund are made at the discretion of the Board of Directors. The staff welfare fund is established for the purpose of providing employee facilities and other collective benefits to the employees and is non-distributable other than in liquidation. The Company provides no other retirement benefits to its employees. (p)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 (q) Foreign Currency Translation The accompanying consolidated financial statements are presented in United States Dollars (U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year. The translation rates are as follows: 2015 2014 Year end RMB : US$ exchange rate 0.1576 0.1609 Average yearly RMB : US$ exchange rate 0.1597 0.1620 On July 21, 2005, the PRC changed its foreign currency exchange policy from a fixed RMB/US$ exchange rate into a flexible rate under the control of the PRC's government. The RMB is not freely convertible into foreign currency and all foreign exchange transactions must take place through authorized institutions. No representation is made that the RMB amounts could have been, or could be, converted into US$ at the rates used in translation. (r) Recent Accounting Pronouncements The Financial Accounting Standards Board and other entities issued new or modifications to, or interpretations of, existing accounting guidance during the period.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March 31, 2015 through the date these financial statements were issued.</t>
  </si>
  <si>
    <t>Note 5 - Accounts Receivable</t>
  </si>
  <si>
    <t>NOTE 5  ACCOUNTS RECEIVABLE As of the balance sheet dates, the Company's accounts receivable are summarized as follows: 2015 2014 Beijing Shanghan International Trading Limited ("Beijing Shanghan") $3,880,703 $5,987,925 Others 330,057 378,298 Less: Allowance for doubtful accounts (3,880,703) (5,987,925) Total $330,057 $378,298 Beijing Shanghan was a related party at initial recognition because one of its director held more than 5% of shares of issued and outstanding Common Stock during 2008 and 2009. However, during the year ended 31 December 2012, such shareholder's holding was decreased to less than 5%. As a result, we no longer consider Beijing Shanghan as a related party for the period ended September 30, 2015. The Company collected certain outstanding receivables amounting to $2,010,854 from Beijing Shanghan and recognized as a recovery of bad debts in other income during 2015.</t>
  </si>
  <si>
    <t>Note 6 - Prepaid Expenses And Other Receivables</t>
  </si>
  <si>
    <t>NOTE 6  PREPAID EXPENSES AND OTHER RECEIVABLES As of the balance sheet dates, the Company's prepaid expenses and other receivables are summarized as follows: 2015 2014 Prepaid expenses (i) $40,430 $522,181 Other receivables (i) 637,046 - Amount due from Shu Jian (ii) 82,839 287,471 Total $760,315 $809,652 (i) The Company evaluates prepaid expenses and other receivables on a periodic basis and records a charge to the current operations of the Company when the related expense has been incurred or when the amounts reported as other receivables is no longer deemed to be collectible by the Company. (ii) The amount represents temporary advances to Shu Jian, an independent third party, which is unsecured and repayable within a year.</t>
  </si>
  <si>
    <t>Note 7 - Property, Plant and Equipment, Net</t>
  </si>
  <si>
    <t>NOTE 7  PROPERTY, PLANT AND EQUIPMENT, NET Property, plant and equipment of the Company consist primarily of manufacturing facilities and equipment owned by Jiangxi Jien in the PRC. As of the balance sheet dates, property, plant and equipment are summarized as follows: Depreciable Lives 2015 2014 At cost: Plant 40 years $2,213,035 $2,185,541 Machinery 15 years 219,945 218,758 Motor vehicle 10 years 82,755 84,488 Office equipment 5 years 335,980 250,222 Leasehold improvements 2-5 years 846,138 864,194 3,697,853 3,603,203 Less: Accumulated depreciation (1,512,235) (1,425,855) Property, plant and equipment, net $2,185,618 $2,177,348 Depreciation expense for the years ended December 31, 2015 and 2014 was $117,164 and $169,834, respectively. Loss on disposal of property, plant and equipment for the years ended December 31, 2015 and 2014 were $nil and $41,965, respectively.</t>
  </si>
  <si>
    <t>Note 8 - Land Use Rights, Net</t>
  </si>
  <si>
    <t>NOTE 8  LAND USE RIGHTS, NET The Company's land use rights represent the cost for purchasing the rights to use the leasehold land in the PRC for the production facilities of Jiangxi Jien. According to the law of the PRC, the government owns all the land in the PRC. Companies or individuals are only authorized to possess and use the land through land use rights granted by the PRC government. As of the balance sheet dates, the Company's land use rights are summarized as follows: Useful lives 2015 2014 At cost: Land use rights 59  60 years $119,823 $122,332 Less: Accumulated amortization (27,980) (26,527) Land use rights, net $91,843 $95,805 Amortization expense of land use rights for the years ended December 31, 2015 and 2014 was $2,024 and $2,053, respectively.</t>
  </si>
  <si>
    <t>Note 9 - Amount Due To Directors</t>
  </si>
  <si>
    <t>NOTE 9  AMOUNT DUE FROM/(TO) DIRECTORS As of the balance sheet dates, the Company's current accounts with the directors are summarized as follows: 2015 2014 Ye Xin Zhang - (161,446) Chen Xing Hua $- $(636,473) The amount due to the directors represents temporary advances from the director for the Company's working capital use. The balance is unsecured, interest free, and has no fixed terms of repayment.</t>
  </si>
  <si>
    <t>Note 10 - Accrued Expenses and Other Payables</t>
  </si>
  <si>
    <t>NOTE 10  ACCRUED EXPENSES AND OTHER PAYABLES As of the balance sheet dates, the Company's accrued expenses and other payables are summarized as follows: 2015 2014 Accrued interest expense 335,312 274,100 Amount due to Shenzhen Hanhong  (i) 858,920 876,905 Other payables  (ii) 1,288,503 1,115,687 $2,482,735 $2,266,692 (i) The amount mainly represents consultancy fee payable to Shenzhen Hanhong. Shenzhen Hanhong is a related party as Mr. Chen Xing Hua is a common director of the Company and Shenzhen Hanhong. The amount is interest free, unsecured and has no fixed terms of repayment. (ii) Included in other payable as of December 31, 2015, there are an amount payable for office decoration in the amount of $252,160, and an amount payable for marketing and promotional expenses of $425,543. The remaining balance consists of amounts owed by the Company to various entities that are incurred by the Company in daily business operations other than trading nature. These liabilities and accrued operating expenses are non-interest bearing and are payable within one year.</t>
  </si>
  <si>
    <t>Note 11 - Receipt in Advance</t>
  </si>
  <si>
    <t>NOTE 11  RECEIPT IN ADVANCE Receipt in advance mainly consists of money received from customers for regional distribution rights which are yet to be performed. Revenues from regional distribution rights include initial fees and continuing management fee income. All amounts received will be initially recognized as receipt in advance, and will be recognized as revenues when the following criteria are met: (i) Initial admission fee income is generally recorded upon completion of admission procedures, when the rights to use the trademarks are granted to the users, and when collectability is reasonably assured. (ii) Continuing management fee income represent regular contractual payments received for the use of the "GEN+Me" trademarks plus our supporting services, which is recognized as revenue when earned, generally on a straight line basis.</t>
  </si>
  <si>
    <t>Note 12 - Taxes Payable</t>
  </si>
  <si>
    <t xml:space="preserve">NOTE 12  TAXES PAYABLE As of the balance sheet dates, the Company's taxes payable are summarized as follows: 2015 2014 Income tax payables $336,334 $343,376 Value added tax payables 1,488,670 1,697,172 Other tax payables 77,931 57,959 Total $1,902,935 $2,098,507 </t>
  </si>
  <si>
    <t>Note 13 - Common Stock</t>
  </si>
  <si>
    <t>NOTE 13  COMMON STOCK As of the balance sheet dates, the Company has authorized 400,000,000 shares of common stock, par value $0.001 per share. In addition, the Company has authorized 10,000,000 shares of preferred stock, none of which has been issued as of December 31, 2015.</t>
  </si>
  <si>
    <t>Note 14 - Segment Reporting</t>
  </si>
  <si>
    <t>NOTE 14  SEGMENT REPORTING The Company's reportable segments of business include sale of consumer products and regional distribution rights. The Company has no sales between segments. Financial information of the Company's business segments is as follows: 2015 2014 Revenues from: Sale of consumer products $1,144,621 $- Regional distribution rights - 209,992 209,992 Segment (loss)/profit from: Sale of consumer products $2,393,480 $(827,543 Regional distribution rights (22,281 124,260 Corporate (606,464 (635,272 1,764,735 (1,338,555 Asset information as of December 31, 2015 is not divisible by reportable segment and not reportable to the chief operating decision maker. Therefore, the Group has not disclosed asset information for each reporting segment.</t>
  </si>
  <si>
    <t>Note 15 - Provision For Income Taxes</t>
  </si>
  <si>
    <t>NOTE 15  PROVISION FOR INCOME TAXES A reconciliation of the expected tax with the actual tax expense is as follows: 2015 2014 Profit/(loss) before provision for income taxes $1,764,735 $(1,338,555 Expected PRC income tax expense at statutory tax rate of 25% 441,184 (334,639 Tax losses not recognized as deferred tax assets - 334,639 Utilization of tax loss brought forward (441,184 - Actual tax expense $- $- (i) Both Jiangxi Jien and Shenzhen Jien are subject to PRC tax. The provision for PRC income tax is based on a statutory rate of 25% of the assessable income of the PRC subsidiaries as determined in accordance with the relevant income tax rules and regulations of the PRC. (ii) The Company and other immediate holding companies did not generate any taxable income in their jurisdiction during the years ended December 31, 2015 and 2014, respectively.</t>
  </si>
  <si>
    <t>Note 16 - Contingencies and Commitments</t>
  </si>
  <si>
    <t xml:space="preserve">NOTE 16  CONTINGENCIES AND COMMITMENTS Capital Commitment: As of the year end dates, the Company's capital commitment is summarized as follows: 2015 2014 Construction-in-progress: Contracted but not provided for $1,613,474 $1,647,259 </t>
  </si>
  <si>
    <t>Note 17 - Going Concern</t>
  </si>
  <si>
    <t>NOTE 17  GOING CONCERN As of December 31, 2015, the Company has accumulated deficits of $3,934,768, a negative working capital of $2,739,133. The Company may need additional cash resources to operate during the upcoming 12 months, and the continuation of the Company may be dependent upon the continuing financial support of investors, directors and/or stockholders of the Company. However, there is no assurance that equity or debt offerings will be successful in raising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t>
  </si>
  <si>
    <t>Note 3 - Summary of Significant Accounting Policies (Policies)</t>
  </si>
  <si>
    <t>Policies</t>
  </si>
  <si>
    <t>(a) Economic and Political Risk</t>
  </si>
  <si>
    <t>(a) Economic and Political Risk The Company's major operations are conducted in China.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b) Cash and Cash Equivalents</t>
  </si>
  <si>
    <t>(b) Cash and Cash Equivalents The Company considers all highly liquid investments purchased with original maturities of three months or less to be cash equivalents. The Company maintains bank accounts in Hong Kong and China.</t>
  </si>
  <si>
    <t>(c) Accounts Receivable</t>
  </si>
  <si>
    <t xml:space="preserve">(c) Accounts Receivable Trade receivables are recognized and carried at the original invoice amount less allowance for any uncollectible amounts. An estimate for doubtful accounts is made when collection of the full amount is no longer probable. Allowance for doubtful accounts is primarily determined by review of specific accounts receivable. Those accounts that are doubtful of collection are included in the allowance. An additional allowance has been established based on a percentage of receivables outstanding. These provisions are reviewed to determine the adequacy of the allowance for doubtful accounts. Accounts receivables are charged off when there is certainty as to their being uncollectible. </t>
  </si>
  <si>
    <t>(d) Inventories</t>
  </si>
  <si>
    <t>(d) Inventories Inventories consisting of trading goods, packing and other materials are stated at the lower of cost or net realizable value. Inventory costs are calculated using a weighted average method of accounting.</t>
  </si>
  <si>
    <t>(e) Property, Plant and Equipment</t>
  </si>
  <si>
    <t>(e) Property, Plant and Equipment Property, plant and equipment are carried at cost less accumulated depreciation. The cost of maintenance and repairs is charged to the statement of income as incurred, whereas significant renewals and betterments are capitalized. The cost and the related accumulated depreciation of assets sold or otherwise retired are eliminated from the accounts and any gain or loss is included in the statement of income.</t>
  </si>
  <si>
    <t>(f) Land Use Right</t>
  </si>
  <si>
    <t>(f) Land Use Right According to the law of PRC, the government owns all the land in the PRC. Companies or individuals are authorized to possess and use the land only through land use right granted by the PRC government for 50 to 60 years.</t>
  </si>
  <si>
    <t>(g) Other Intangible Assets With Definite Lives</t>
  </si>
  <si>
    <t>(g) Other Intangible Assets with Definite Lives Other long-lived assets and intangible assets with definite lives, including cost of setting up information systems, are tested for recoverability whenever events or changes in circumstances indicate that their carrying amount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t>
  </si>
  <si>
    <t>(h) Depreciation and Amortization</t>
  </si>
  <si>
    <t>(h) Depreciation and Amortization The Company provides for depreciation of plant and equipment principally by use of the straight-line method for financial reporting purposes. Amortization of definite lived intangible assets is recorded on a straight-line basis over their estimated lives.</t>
  </si>
  <si>
    <t>(i) Accounting For The Impairment of Long-lived Assets</t>
  </si>
  <si>
    <t>(i)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j) Income Tax</t>
  </si>
  <si>
    <t>(j) Income Tax 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 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 In accordance with the relevant tax laws and regulations of PRC, the applicable corporation income tax rate was 25% for the years ended December 31, 2015 and 2014, respectively. At times generally accepted accounting principles requires the Company to recognize certain income and expenses that do not conform to the timing and conditions allowed by the PRC.</t>
  </si>
  <si>
    <t>(k) Fair Value of Financial Instruments</t>
  </si>
  <si>
    <t>(k) Fair Value of Financial Instruments The Company's financial instruments primarily consist of cash and cash equivalents, accounts receivable, prepaid expenses and other receivables, amount due from/(to) directors, receipt in advance, debts, accounts payable, accrued expenses and other payables, and taxes payable.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s of the balance sheet dates, the estimated fair values of the financial instruments were not materially different from their carrying values as presented, due to the short maturities of these instruments and the fact that the interest rates on the borrowings approximate those that would have been available for loans of similar remaining maturity and risk profiles at respective year ends.</t>
  </si>
  <si>
    <t>(l) Revenue Recognition</t>
  </si>
  <si>
    <t>(l) Revenue Recognition The Company generates revenues mainly from sale of consumer products and also revenue from regional distribution rights. The Company recognizes revenue when products are delivered and customers take ownership and assume risk of loss, collection of the relevant receivable is probable, persuasive evidence of an arrangement exists and selling price is fixed or determinable. Revenues from regional distribution rights include brand usage fee and continuing management fee income. All amounts received will be initially recognized as receipt in advance, and will be recognized as revenues when the following criteria are met: (i) Initial admission fee income is generally recorded upon completion of admission procedures, when the rights to use the "GEN+Me" trademarks are granted to the users, and when collectability is reasonably assured. (ii) Continuing management fee income represent regular contractual payments received for our supporting services, which are recognized as revenue when earned, generally on a straight line basis.</t>
  </si>
  <si>
    <t>(m) Earnings Per Share</t>
  </si>
  <si>
    <t>(m) Earnings Per Share 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December 31, 2015 and 2014, there were no dilutive securities outstanding.</t>
  </si>
  <si>
    <t>(n) Use of Estimates</t>
  </si>
  <si>
    <t>(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o) Retirement Benefits</t>
  </si>
  <si>
    <t>(o) Retirement Benefits The country of PRC mandates companies to contribute funds into the national retirement system, which benefits qualified employees based on where they were born within the country. The Company pays the required payment for qualified employees of the Company as a payroll tax expense. Very few employees in the Company fall under the mandatory conditions requiring the Company to pay as a payroll tax expense into the retirement system of the PRC. The Company's PRC subsidiaries are required to make appropriations to staff welfare fund, based on after-tax net income determined in accordance with generally accepted accounting principles of the People's Republic of China (the "PRC GAAP"). Appropriations to the staff welfare fund are made at the discretion of the Board of Directors. The staff welfare fund is established for the purpose of providing employee facilities and other collective benefits to the employees and is non-distributable other than in liquidation. The Company provides no other retirement benefits to its employees.</t>
  </si>
  <si>
    <t>(p) Comprehensive Income</t>
  </si>
  <si>
    <t>(p)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q) Foreign Currency Translation</t>
  </si>
  <si>
    <t>(q) Foreign Currency Translation The accompanying consolidated financial statements are presented in United States Dollars (U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year. The translation rates are as follows: 2015 2014 Year end RMB : US$ exchange rate 0.1576 0.1609 Average yearly RMB : US$ exchange rate 0.1597 0.1620 On July 21, 2005, the PRC changed its foreign currency exchange policy from a fixed RMB/US$ exchange rate into a flexible rate under the control of the PRC's government. The RMB is not freely convertible into foreign currency and all foreign exchange transactions must take place through authorized institutions. No representation is made that the RMB amounts could have been, or could be, converted into US$ at the rates used in translation.</t>
  </si>
  <si>
    <t>(r) Recent Accounting Pronouncements</t>
  </si>
  <si>
    <t>(r) Recent Accounting Pronouncements The Financial Accounting Standards Board and other entities issued new or modifications to, or interpretations of, existing accounting guidance during the period.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March 31, 2015 through the date these financial statements were issued.</t>
  </si>
  <si>
    <t>Note 1 - Organization and Principal Activities: Major Subsidiaries (Tables)</t>
  </si>
  <si>
    <t>Tables/Schedules</t>
  </si>
  <si>
    <t>Major Subsidiaries</t>
  </si>
  <si>
    <t xml:space="preserve">As of December 31, 2015, the details of the Company's major subsidiaries are summarized as follows: Name Domicile and date of incorporation Effective ownership Principal activities Jiangxi Jien Industries Limited ("Jiangxi Jien") The PRC April 8, 1997 100% Distribution of consumer goods in the PRC Shenzhen Jien Electronic Commerce Company Limited ("Shenzhen Jien") The PRC April 13, 2009 100% Distribution of consumer goods in the PRC, and provision of online customer services </t>
  </si>
  <si>
    <t>Note 3 - Summary of Significant Accounting Policies: (q) Foreign Currency Translation: Foreign Currency Translation Rates (Tables)</t>
  </si>
  <si>
    <t>Foreign Currency Translation Rates</t>
  </si>
  <si>
    <t xml:space="preserve">Income and expenditures are translated at the average exchange rate of the year. The translation rates are as follows: 2015 2014 Year end RMB : US$ exchange rate 0.1576 0.1609 Average yearly RMB : US$ exchange rate 0.1597 0.1620 </t>
  </si>
  <si>
    <t>Note 5 - Accounts Receivable: Schedule of Accounts, Notes, Loans and Financing Receivable (Tables)</t>
  </si>
  <si>
    <t>Schedule of Accounts, Notes, Loans and Financing Receivable</t>
  </si>
  <si>
    <t xml:space="preserve">As of the balance sheet dates, the Company's accounts receivable are summarized as follows: 2015 2014 Beijing Shanghan International Trading Limited ("Beijing Shanghan") $3,880,703 $5,987,925 Others 330,057 378,298 Less: Allowance for doubtful accounts (3,880,703) (5,987,925) Total $330,057 $378,298 </t>
  </si>
  <si>
    <t>Note 6 - Prepaid Expenses And Other Receivables: Schedule of Prepaid Expenses and Other Receivables (Tables)</t>
  </si>
  <si>
    <t>Schedule of Prepaid Expenses and Other Receivables</t>
  </si>
  <si>
    <t>As of the balance sheet dates, the Company's prepaid expenses and other receivables are summarized as follows: 2015 2014 Prepaid expenses (i) $40,430 $522,181 Other receivables (i) 637,046 - Amount due from Shu Jian (ii) 82,839 287,471 Total $760,315 $809,652 (i) The Company evaluates prepaid expenses and other receivables on a periodic basis and records a charge to the current operations of the Company when the related expense has been incurred or when the amounts reported as other receivables is no longer deemed to be collectible by the Company. (ii) The amount represents temporary advances to Shu Jian, an independent third party, which is unsecured and repayable within a year.</t>
  </si>
  <si>
    <t>Note 7 - Property, Plant and Equipment, Net: Property, Plant and Equipment (Tables)</t>
  </si>
  <si>
    <t>Property, Plant and Equipment</t>
  </si>
  <si>
    <t xml:space="preserve">As of the balance sheet dates, property, plant and equipment are summarized as follows: Depreciable Lives 2015 2014 At cost: Plant 40 years $2,213,035 $2,185,541 Machinery 15 years 219,945 218,758 Motor vehicle 10 years 82,755 84,488 Office equipment 5 years 335,980 250,222 Leasehold improvements 2-5 years 846,138 864,194 3,697,853 3,603,203 Less: Accumulated depreciation (1,512,235) (1,425,855) Property, plant and equipment, net $2,185,618 $2,177,348 </t>
  </si>
  <si>
    <t>Note 8 - Land Use Rights, Net: Schedule of land use rights (Tables)</t>
  </si>
  <si>
    <t>Schedule of land use rights</t>
  </si>
  <si>
    <t>As of the balance sheet dates, the Company's land use rights are summarized as follows: Useful lives 2015 2014 At cost: Land use rights 59  60 years $119,823 $122,332 Less: Accumulated amortization (27,980) (26,527) Land use rights, net $91,843 $95,805</t>
  </si>
  <si>
    <t>Note 9 - Amount Due To Directors: Schedule of Amount Due To Directors (Tables)</t>
  </si>
  <si>
    <t>Schedule of Amount Due To Directors</t>
  </si>
  <si>
    <t xml:space="preserve">As of the balance sheet dates, the Company's current accounts with the directors are summarized as follows: 2015 2014 Ye Xin Zhang - (161,446) Chen Xing Hua $- $(636,473) </t>
  </si>
  <si>
    <t>Note 10 - Accrued Expenses and Other Payables: Schedule of Accrued Expenses and Other Payables (Tables)</t>
  </si>
  <si>
    <t>Schedule of Accrued Expenses and Other Payables</t>
  </si>
  <si>
    <t>As of the balance sheet dates, the Company's accrued expenses and other payables are summarized as follows: 2015 2014 Accrued interest expense 335,312 274,100 Amount due to Shenzhen Hanhong  (i) 858,920 876,905 Other payables  (ii) 1,288,503 1,115,687 $2,482,735 $2,266,692 (i) The amount mainly represents consultancy fee payable to Shenzhen Hanhong. Shenzhen Hanhong is a related party as Mr. Chen Xing Hua is a common director of the Company and Shenzhen Hanhong. The amount is interest free, unsecured and has no fixed terms of repayment. (ii) Included in other payable as of December 31, 2015, there are an amount payable for office decoration in the amount of $252,160, and an amount payable for marketing and promotional expenses of $425,543. The remaining balance consists of amounts owed by the Company to various entities that are incurred by the Company in daily business operations other than trading nature. These liabilities and accrued operating expenses are non-interest bearing and are payable within one year.</t>
  </si>
  <si>
    <t>Note 12 - Taxes Payable: Schedule of Taxes Payable (Tables)</t>
  </si>
  <si>
    <t>Schedule of Taxes Payable</t>
  </si>
  <si>
    <t xml:space="preserve">As of the balance sheet dates, the Company's taxes payable are summarized as follows: 2015 2014 Income tax payables $336,334 $343,376 Value added tax payables 1,488,670 1,697,172 Other tax payables 77,931 57,959 Total $1,902,935 $2,098,507 </t>
  </si>
  <si>
    <t>Note 14 - Segment Reporting: Schedule of Financial Information of the Company's Business Segments (Tables)</t>
  </si>
  <si>
    <t>Schedule of Financial Information of the Company's Business Segments</t>
  </si>
  <si>
    <t>Financial information of the Company's business segments is as follows: 2015 2014 Revenues from: Sale of consumer products $1,144,621 $- Regional distribution rights - 209,992 209,992 Segment (loss)/profit from: Sale of consumer products $2,393,480 $(827,543 Regional distribution rights (22,281 124,260 Corporate (606,464 (635,272 1,764,735 (1,338,555</t>
  </si>
  <si>
    <t>Note 15 - Provision For Income Taxes: Schedule of Reconciliation of The Expected Tax With The Actual Tax Expense (Tables)</t>
  </si>
  <si>
    <t>Schedule of Reconciliation of The Expected Tax With The Actual Tax Expense</t>
  </si>
  <si>
    <t>A reconciliation of the expected tax with the actual tax expense is as follows: 2015 2014 Profit/(loss) before provision for income taxes $1,764,735 $(1,338,555 Expected PRC income tax expense at statutory tax rate of 25% 441,184 (334,639 Tax losses not recognized as deferred tax assets - 334,639 Utilization of tax loss brought forward (441,184 - Actual tax expense $- $-</t>
  </si>
  <si>
    <t>Note 16 - Contingencies and Commitments: Schedule of Commitments (Tables)</t>
  </si>
  <si>
    <t>Schedule of Commitments</t>
  </si>
  <si>
    <t xml:space="preserve">As of the year end dates, the Company's capital commitment is summarized as follows: 2015 2014 Construction-in-progress: Contracted but not provided for $1,613,474 $1,647,259 </t>
  </si>
  <si>
    <t>Note 1 - Organization and Principal Activities: Major Subsidiaries (Details)</t>
  </si>
  <si>
    <t>Jiangxi Jien Industries Limited Jiangxi Jien</t>
  </si>
  <si>
    <t>Domicile and date of incorporation</t>
  </si>
  <si>
    <t>The PRC April 8, 1997</t>
  </si>
  <si>
    <t>Effective ownership</t>
  </si>
  <si>
    <t>100.00%</t>
  </si>
  <si>
    <t>Principal activities</t>
  </si>
  <si>
    <t>Distribution of consumer goods in the PRC</t>
  </si>
  <si>
    <t>Shenzen Jien Electronic Commerce Company Limited Shenzhen Jien</t>
  </si>
  <si>
    <t>The PRC April 13, 2009</t>
  </si>
  <si>
    <t>Distribution of consumer goods in the PRC, and provision of online customer services</t>
  </si>
  <si>
    <t>Note 3 - Summary of Significant Accounting Policies: (f) Land Use Right (Details)</t>
  </si>
  <si>
    <t>Minimum</t>
  </si>
  <si>
    <t>Land Use Rights Granted By The PRC Government, term</t>
  </si>
  <si>
    <t>50 years</t>
  </si>
  <si>
    <t>Maximum</t>
  </si>
  <si>
    <t>60 years</t>
  </si>
  <si>
    <t>Note 3 - Summary of Significant Accounting Policies: (j) Income Tax (Details)</t>
  </si>
  <si>
    <t>CHINA</t>
  </si>
  <si>
    <t>Effective Income Tax Rate Reconciliation, Percent</t>
  </si>
  <si>
    <t>25.00%</t>
  </si>
  <si>
    <t>Note 3 - Summary of Significant Accounting Policies: (m) Earnings Per Share (Details) - shares</t>
  </si>
  <si>
    <t>Details</t>
  </si>
  <si>
    <t>Dilutive securities</t>
  </si>
  <si>
    <t>Note 3 - Summary of Significant Accounting Policies: (q) Foreign Currency Translation: Foreign Currency Translation Rates (Details)</t>
  </si>
  <si>
    <t>Year end RMB: US$ exchange rate</t>
  </si>
  <si>
    <t>Average yearly RMB : US$ exchange rate</t>
  </si>
  <si>
    <t>Note 5 - Accounts Receivable: Schedule of Accounts, Notes, Loans and Financing Receivable (Details) - USD ($)</t>
  </si>
  <si>
    <t>Allowance for Doubtful Accounts Receivable</t>
  </si>
  <si>
    <t>Accounts Receivable, Net</t>
  </si>
  <si>
    <t>BejingShanghan</t>
  </si>
  <si>
    <t>Accounts Receivable, Gross</t>
  </si>
  <si>
    <t>Other Customers</t>
  </si>
  <si>
    <t>Note 5 - Accounts Receivable (Details) - USD ($)</t>
  </si>
  <si>
    <t>9 Months Ended</t>
  </si>
  <si>
    <t>Sep. 30, 2015</t>
  </si>
  <si>
    <t>Note 6 - Prepaid Expenses And Other Receivables: Schedule of Prepaid Expenses and Other Receivables (Details) - USD ($)</t>
  </si>
  <si>
    <t>Prepaid expenses</t>
  </si>
  <si>
    <t>Other receivables</t>
  </si>
  <si>
    <t>Amount due from Shu Jian</t>
  </si>
  <si>
    <t>Note 7 - Property, Plant and Equipment, Net: Property, Plant and Equipment (Details) - USD ($)</t>
  </si>
  <si>
    <t>At cost:</t>
  </si>
  <si>
    <t>Property, Plant and Equipment, Gross</t>
  </si>
  <si>
    <t>Less: Accumulated depreciation</t>
  </si>
  <si>
    <t>Property, Plant and Equipment, Net, Total</t>
  </si>
  <si>
    <t>Plant</t>
  </si>
  <si>
    <t>Useful Lives</t>
  </si>
  <si>
    <t>40 years</t>
  </si>
  <si>
    <t>Machinery</t>
  </si>
  <si>
    <t>15 years</t>
  </si>
  <si>
    <t>Motor Vehicle</t>
  </si>
  <si>
    <t>10 years</t>
  </si>
  <si>
    <t>Office Equipment</t>
  </si>
  <si>
    <t>5 years</t>
  </si>
  <si>
    <t>Leasehold Improvement</t>
  </si>
  <si>
    <t>Minimum | Leasehold Improvement</t>
  </si>
  <si>
    <t>2 years</t>
  </si>
  <si>
    <t>Maximum | Leasehold Improvement</t>
  </si>
  <si>
    <t>Note 7 - Property, Plant and Equipment, Net (Details) - USD ($)</t>
  </si>
  <si>
    <t>Note 8 - Land Use Rights, Net: Schedule of land use rights (Details) - USD ($)</t>
  </si>
  <si>
    <t>Land use rights</t>
  </si>
  <si>
    <t>Less: Accumulated amortization</t>
  </si>
  <si>
    <t>Land | Minimum</t>
  </si>
  <si>
    <t>59 years</t>
  </si>
  <si>
    <t>Land | Maximum</t>
  </si>
  <si>
    <t>Note 8 - Land Use Rights, Net (Details) - USD ($)</t>
  </si>
  <si>
    <t>Amortization of expense of land use rights</t>
  </si>
  <si>
    <t>Note 9 - Amount Due To Directors: Schedule of Amount Due To Directors (Details) - USD ($)</t>
  </si>
  <si>
    <t>Ye Xin Zhang</t>
  </si>
  <si>
    <t>Chen Xing Hua</t>
  </si>
  <si>
    <t>Note 10 - Accrued Expenses and Other Payables: Schedule of Accrued Expenses and Other Payables (Details) - USD ($)</t>
  </si>
  <si>
    <t>Accrued interest expense</t>
  </si>
  <si>
    <t>Other accrual and payables</t>
  </si>
  <si>
    <t>Office Decoration</t>
  </si>
  <si>
    <t>Marketing and Promotional Expenses</t>
  </si>
  <si>
    <t>Affiliated Entity</t>
  </si>
  <si>
    <t>Amount due to Shenzhen Hanhong</t>
  </si>
  <si>
    <t>Note 12 - Taxes Payable: Schedule of Taxes Payable (Details) - USD ($)</t>
  </si>
  <si>
    <t>Income tax payables</t>
  </si>
  <si>
    <t>Value added tax payables</t>
  </si>
  <si>
    <t>Other tax payables</t>
  </si>
  <si>
    <t>Note 13 - Common Stock (Details) - $ / shares</t>
  </si>
  <si>
    <t>Preferred Stock, Shares Authorized</t>
  </si>
  <si>
    <t>Preferred Stock, Shares Outstanding</t>
  </si>
  <si>
    <t>Note 14 - Segment Reporting: Schedule of Financial Information of the Company's Business Segments (Details) - USD ($)</t>
  </si>
  <si>
    <t>Segment profit/(loss)</t>
  </si>
  <si>
    <t>Sale Of Consumer Products</t>
  </si>
  <si>
    <t>Regional Distribution Rights</t>
  </si>
  <si>
    <t>Corporate</t>
  </si>
  <si>
    <t>Note 15 - Provision For Income Taxes: Schedule of Reconciliation of The Expected Tax With The Actual Tax Expense (Details) - USD ($)</t>
  </si>
  <si>
    <t>Profit/(loss) before provision for income taxes</t>
  </si>
  <si>
    <t>Expected PRC income tax expense at statutory tax rate of 25%</t>
  </si>
  <si>
    <t>Tax losses not recognized as deferred tax assets</t>
  </si>
  <si>
    <t>Utilization of tax loss brought forward</t>
  </si>
  <si>
    <t>Provision for Income Taxes</t>
  </si>
  <si>
    <t>Note 15 - Provision For Income Taxes (Details)</t>
  </si>
  <si>
    <t>Note 16 - Contingencies and Commitments: Schedule of Commitments (Details) - USD ($)</t>
  </si>
  <si>
    <t>Construction-in-progress</t>
  </si>
  <si>
    <t>Contracted but not provided for</t>
  </si>
  <si>
    <t>Note 17 - Going Concern (Details) - USD ($)</t>
  </si>
  <si>
    <t>Working Capital</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388978</v>
      </c>
    </row>
    <row spans="1:4" r="9">
      <c t="s" s="4" r="A9">
        <v>15</v>
      </c>
      <c t="s" s="4" r="B9">
        <v>16</v>
      </c>
    </row>
    <row spans="1:4" r="10">
      <c t="s" s="4" r="A10">
        <v>17</v>
      </c>
      <c t="s" s="4" r="B10">
        <v>18</v>
      </c>
    </row>
    <row spans="1:4" r="11">
      <c t="s" s="4" r="A11">
        <v>19</v>
      </c>
      <c t="s" s="4" r="B11">
        <v>20</v>
      </c>
    </row>
    <row spans="1:4" r="12">
      <c t="s" s="4" r="A12">
        <v>21</v>
      </c>
      <c t="s" s="4" r="B12">
        <v>22</v>
      </c>
    </row>
    <row spans="1:4" r="13">
      <c t="s" s="4" r="A13">
        <v>23</v>
      </c>
      <c t="s" s="4" r="B13">
        <v>22</v>
      </c>
    </row>
    <row spans="1:4" r="14">
      <c t="s" s="4" r="A14">
        <v>24</v>
      </c>
      <c t="n" s="6" r="B14">
        <v>2015</v>
      </c>
    </row>
    <row spans="1:4" r="15">
      <c t="s" s="4" r="A15">
        <v>25</v>
      </c>
      <c t="s" s="4" r="B15">
        <v>26</v>
      </c>
    </row>
    <row spans="1:4" r="16">
      <c t="s" s="4" r="A16">
        <v>27</v>
      </c>
      <c t="n" s="6" r="C16">
        <v>776837</v>
      </c>
    </row>
    <row spans="1:4" r="17">
      <c t="s" s="4" r="A17">
        <v>28</v>
      </c>
      <c t="n" s="7" r="D17">
        <v>908942</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6</v>
      </c>
      <c t="s" s="2" r="B1">
        <v>1</v>
      </c>
    </row>
    <row spans="1:2" r="2">
      <c t="s" s="2" r="B2">
        <v>2</v>
      </c>
    </row>
    <row spans="1:2" r="3">
      <c t="s" s="3" r="A3">
        <v>130</v>
      </c>
    </row>
    <row spans="1:2" r="4">
      <c t="s" s="4" r="A4">
        <v>136</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38</v>
      </c>
      <c t="s" s="2" r="B1">
        <v>1</v>
      </c>
    </row>
    <row spans="1:2" r="2">
      <c t="s" s="2" r="B2">
        <v>2</v>
      </c>
    </row>
    <row spans="1:2" r="3">
      <c t="s" s="3" r="A3">
        <v>130</v>
      </c>
    </row>
    <row spans="1:2" r="4">
      <c t="s" s="4" r="A4">
        <v>138</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0</v>
      </c>
      <c t="s" s="2" r="B1">
        <v>1</v>
      </c>
    </row>
    <row spans="1:2" r="2">
      <c t="s" s="2" r="B2">
        <v>2</v>
      </c>
    </row>
    <row spans="1:2" r="3">
      <c t="s" s="3" r="A3">
        <v>130</v>
      </c>
    </row>
    <row spans="1:2" r="4">
      <c t="s" s="4" r="A4">
        <v>140</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30</v>
      </c>
    </row>
    <row spans="1:2" r="4">
      <c t="s" s="4" r="A4">
        <v>142</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30</v>
      </c>
    </row>
    <row spans="1:2" r="4">
      <c t="s" s="4" r="A4">
        <v>144</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6</v>
      </c>
      <c t="s" s="2" r="B1">
        <v>1</v>
      </c>
    </row>
    <row spans="1:2" r="2">
      <c t="s" s="2" r="B2">
        <v>2</v>
      </c>
    </row>
    <row spans="1:2" r="3">
      <c t="s" s="3" r="A3">
        <v>130</v>
      </c>
    </row>
    <row spans="1:2" r="4">
      <c t="s" s="4" r="A4">
        <v>146</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8</v>
      </c>
      <c t="s" s="2" r="B1">
        <v>1</v>
      </c>
    </row>
    <row spans="1:2" r="2">
      <c t="s" s="2" r="B2">
        <v>2</v>
      </c>
    </row>
    <row spans="1:2" r="3">
      <c t="s" s="3" r="A3">
        <v>130</v>
      </c>
    </row>
    <row spans="1:2" r="4">
      <c t="s" s="4" r="A4">
        <v>148</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0</v>
      </c>
      <c t="s" s="2" r="B1">
        <v>1</v>
      </c>
    </row>
    <row spans="1:2" r="2">
      <c t="s" s="2" r="B2">
        <v>2</v>
      </c>
    </row>
    <row spans="1:2" r="3">
      <c t="s" s="3" r="A3">
        <v>130</v>
      </c>
    </row>
    <row spans="1:2" r="4">
      <c t="s" s="4" r="A4">
        <v>150</v>
      </c>
      <c t="s" s="4" r="B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2</v>
      </c>
      <c t="s" s="2" r="B1">
        <v>1</v>
      </c>
    </row>
    <row spans="1:2" r="2">
      <c t="s" s="2" r="B2">
        <v>2</v>
      </c>
    </row>
    <row spans="1:2" r="3">
      <c t="s" s="3" r="A3">
        <v>130</v>
      </c>
    </row>
    <row spans="1:2" r="4">
      <c t="s" s="4" r="A4">
        <v>152</v>
      </c>
      <c t="s" s="4"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4</v>
      </c>
      <c t="s" s="2" r="B1">
        <v>1</v>
      </c>
    </row>
    <row spans="1:2" r="2">
      <c t="s" s="2" r="B2">
        <v>2</v>
      </c>
    </row>
    <row spans="1:2" r="3">
      <c t="s" s="3" r="A3">
        <v>130</v>
      </c>
    </row>
    <row spans="1:2" r="4">
      <c t="s" s="4" r="A4">
        <v>154</v>
      </c>
      <c t="s" s="4" r="B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94481</v>
      </c>
      <c t="n" s="7" r="C3">
        <v>35324</v>
      </c>
    </row>
    <row spans="1:3" r="4">
      <c t="s" s="4" r="A4">
        <v>35</v>
      </c>
      <c t="n" s="6" r="B4">
        <v>629079</v>
      </c>
    </row>
    <row spans="1:3" r="5">
      <c t="s" s="4" r="A5">
        <v>36</v>
      </c>
      <c t="n" s="6" r="B5">
        <v>330057</v>
      </c>
      <c t="n" s="6" r="C5">
        <v>378298</v>
      </c>
    </row>
    <row spans="1:3" r="6">
      <c t="s" s="4" r="A6">
        <v>37</v>
      </c>
      <c t="n" s="6" r="C6">
        <v>31865</v>
      </c>
    </row>
    <row spans="1:3" r="7">
      <c t="s" s="4" r="A7">
        <v>38</v>
      </c>
      <c t="n" s="6" r="B7">
        <v>760315</v>
      </c>
      <c t="n" s="6" r="C7">
        <v>809652</v>
      </c>
    </row>
    <row spans="1:3" r="8">
      <c t="s" s="4" r="A8">
        <v>39</v>
      </c>
      <c t="n" s="6" r="B8">
        <v>1913932</v>
      </c>
      <c t="n" s="6" r="C8">
        <v>1255139</v>
      </c>
    </row>
    <row spans="1:3" r="9">
      <c t="s" s="4" r="A9">
        <v>40</v>
      </c>
      <c t="n" s="6" r="B9">
        <v>2185618</v>
      </c>
      <c t="n" s="6" r="C9">
        <v>2177348</v>
      </c>
    </row>
    <row spans="1:3" r="10">
      <c t="s" s="4" r="A10">
        <v>41</v>
      </c>
      <c t="n" s="6" r="B10">
        <v>91843</v>
      </c>
      <c t="n" s="6" r="C10">
        <v>95805</v>
      </c>
    </row>
    <row spans="1:3" r="11">
      <c t="s" s="4" r="A11">
        <v>42</v>
      </c>
      <c t="n" s="6" r="B11">
        <v>4191393</v>
      </c>
      <c t="n" s="6" r="C11">
        <v>3528292</v>
      </c>
    </row>
    <row spans="1:3" r="12">
      <c t="s" s="3" r="A12">
        <v>43</v>
      </c>
    </row>
    <row spans="1:3" r="13">
      <c t="s" s="4" r="A13">
        <v>44</v>
      </c>
      <c t="n" s="6" r="B13">
        <v>109795</v>
      </c>
      <c t="n" s="6" r="C13">
        <v>111853</v>
      </c>
    </row>
    <row spans="1:3" r="14">
      <c t="s" s="4" r="A14">
        <v>45</v>
      </c>
      <c t="n" s="6" r="B14">
        <v>2482735</v>
      </c>
      <c t="n" s="6" r="C14">
        <v>2266692</v>
      </c>
    </row>
    <row spans="1:3" r="15">
      <c t="s" s="4" r="A15">
        <v>46</v>
      </c>
      <c t="n" s="6" r="B15">
        <v>157600</v>
      </c>
      <c t="n" s="6" r="C15">
        <v>465837</v>
      </c>
    </row>
    <row spans="1:3" r="16">
      <c t="s" s="4" r="A16">
        <v>47</v>
      </c>
      <c t="n" s="6" r="B16">
        <v>1902935</v>
      </c>
      <c t="n" s="6" r="C16">
        <v>2098507</v>
      </c>
    </row>
    <row spans="1:3" r="17">
      <c t="s" s="4" r="A17">
        <v>48</v>
      </c>
      <c t="n" s="6" r="C17">
        <v>797919</v>
      </c>
    </row>
    <row spans="1:3" r="18">
      <c t="s" s="4" r="A18">
        <v>49</v>
      </c>
      <c t="n" s="6" r="B18">
        <v>4653065</v>
      </c>
      <c t="n" s="6" r="C18">
        <v>5740808</v>
      </c>
    </row>
    <row spans="1:3" r="19">
      <c t="s" s="3" r="A19">
        <v>50</v>
      </c>
    </row>
    <row spans="1:3" r="20">
      <c t="s" s="4" r="A20">
        <v>51</v>
      </c>
      <c t="n" s="6" r="B20">
        <v>777</v>
      </c>
      <c t="n" s="6" r="C20">
        <v>777</v>
      </c>
    </row>
    <row spans="1:3" r="21">
      <c t="s" s="4" r="A21">
        <v>52</v>
      </c>
      <c t="n" s="6" r="B21">
        <v>3435412</v>
      </c>
      <c t="n" s="6" r="C21">
        <v>3435412</v>
      </c>
    </row>
    <row spans="1:3" r="22">
      <c t="s" s="4" r="A22">
        <v>53</v>
      </c>
      <c t="n" s="6" r="B22">
        <v>-3934768</v>
      </c>
      <c t="n" s="6" r="C22">
        <v>-5699503</v>
      </c>
    </row>
    <row spans="1:3" r="23">
      <c t="s" s="4" r="A23">
        <v>54</v>
      </c>
      <c t="n" s="6" r="B23">
        <v>36907</v>
      </c>
      <c t="n" s="6" r="C23">
        <v>50798</v>
      </c>
    </row>
    <row spans="1:3" r="24">
      <c t="s" s="4" r="A24">
        <v>55</v>
      </c>
      <c t="n" s="6" r="B24">
        <v>-461672</v>
      </c>
      <c t="n" s="6" r="C24">
        <v>-2212516</v>
      </c>
    </row>
    <row spans="1:3" r="25">
      <c t="s" s="4" r="A25">
        <v>56</v>
      </c>
      <c t="n" s="7" r="B25">
        <v>4191393</v>
      </c>
      <c t="n" s="7" r="C25">
        <v>35282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6</v>
      </c>
      <c t="s" s="2" r="B1">
        <v>1</v>
      </c>
    </row>
    <row spans="1:2" r="2">
      <c t="s" s="2" r="B2">
        <v>2</v>
      </c>
    </row>
    <row spans="1:2" r="3">
      <c t="s" s="3" r="A3">
        <v>130</v>
      </c>
    </row>
    <row spans="1:2" r="4">
      <c t="s" s="4" r="A4">
        <v>156</v>
      </c>
      <c t="s" s="4" r="B4">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8</v>
      </c>
      <c t="s" s="2" r="B1">
        <v>1</v>
      </c>
    </row>
    <row spans="1:2" r="2">
      <c t="s" s="2" r="B2">
        <v>2</v>
      </c>
    </row>
    <row spans="1:2" r="3">
      <c t="s" s="3" r="A3">
        <v>130</v>
      </c>
    </row>
    <row spans="1:2" r="4">
      <c t="s" s="4" r="A4">
        <v>158</v>
      </c>
      <c t="s" s="4" r="B4">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0</v>
      </c>
      <c t="s" s="2" r="B1">
        <v>1</v>
      </c>
    </row>
    <row spans="1:2" r="2">
      <c t="s" s="2" r="B2">
        <v>2</v>
      </c>
    </row>
    <row spans="1:2" r="3">
      <c t="s" s="3" r="A3">
        <v>130</v>
      </c>
    </row>
    <row spans="1:2" r="4">
      <c t="s" s="4" r="A4">
        <v>160</v>
      </c>
      <c t="s" s="4" r="B4">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3"/>
    <col customWidth="1" max="2" min="2" width="80"/>
  </cols>
  <sheetData>
    <row spans="1:2" r="1">
      <c t="s" s="1" r="A1">
        <v>162</v>
      </c>
      <c t="s" s="2" r="B1">
        <v>1</v>
      </c>
    </row>
    <row spans="1:2" r="2">
      <c t="s" s="2" r="B2">
        <v>2</v>
      </c>
    </row>
    <row spans="1:2" r="3">
      <c t="s" s="3" r="A3">
        <v>163</v>
      </c>
    </row>
    <row spans="1:2" r="4">
      <c t="s" s="4" r="A4">
        <v>164</v>
      </c>
      <c t="s" s="4" r="B4">
        <v>165</v>
      </c>
    </row>
    <row spans="1:2" r="5">
      <c t="s" s="4" r="A5">
        <v>166</v>
      </c>
      <c t="s" s="4" r="B5">
        <v>167</v>
      </c>
    </row>
    <row spans="1:2" r="6">
      <c t="s" s="4" r="A6">
        <v>168</v>
      </c>
      <c t="s" s="4" r="B6">
        <v>169</v>
      </c>
    </row>
    <row spans="1:2" r="7">
      <c t="s" s="4" r="A7">
        <v>170</v>
      </c>
      <c t="s" s="4" r="B7">
        <v>171</v>
      </c>
    </row>
    <row spans="1:2" r="8">
      <c t="s" s="4" r="A8">
        <v>172</v>
      </c>
      <c t="s" s="4" r="B8">
        <v>173</v>
      </c>
    </row>
    <row spans="1:2" r="9">
      <c t="s" s="4" r="A9">
        <v>174</v>
      </c>
      <c t="s" s="4" r="B9">
        <v>175</v>
      </c>
    </row>
    <row spans="1:2" r="10">
      <c t="s" s="4" r="A10">
        <v>176</v>
      </c>
      <c t="s" s="4" r="B10">
        <v>177</v>
      </c>
    </row>
    <row spans="1:2" r="11">
      <c t="s" s="4" r="A11">
        <v>178</v>
      </c>
      <c t="s" s="4" r="B11">
        <v>179</v>
      </c>
    </row>
    <row spans="1:2" r="12">
      <c t="s" s="4" r="A12">
        <v>180</v>
      </c>
      <c t="s" s="4" r="B12">
        <v>181</v>
      </c>
    </row>
    <row spans="1:2" r="13">
      <c t="s" s="4" r="A13">
        <v>182</v>
      </c>
      <c t="s" s="4" r="B13">
        <v>183</v>
      </c>
    </row>
    <row spans="1:2" r="14">
      <c t="s" s="4" r="A14">
        <v>184</v>
      </c>
      <c t="s" s="4" r="B14">
        <v>185</v>
      </c>
    </row>
    <row spans="1:2" r="15">
      <c t="s" s="4" r="A15">
        <v>186</v>
      </c>
      <c t="s" s="4" r="B15">
        <v>187</v>
      </c>
    </row>
    <row spans="1:2" r="16">
      <c t="s" s="4" r="A16">
        <v>188</v>
      </c>
      <c t="s" s="4" r="B16">
        <v>189</v>
      </c>
    </row>
    <row spans="1:2" r="17">
      <c t="s" s="4" r="A17">
        <v>190</v>
      </c>
      <c t="s" s="4" r="B17">
        <v>191</v>
      </c>
    </row>
    <row spans="1:2" r="18">
      <c t="s" s="4" r="A18">
        <v>192</v>
      </c>
      <c t="s" s="4" r="B18">
        <v>193</v>
      </c>
    </row>
    <row spans="1:2" r="19">
      <c t="s" s="4" r="A19">
        <v>194</v>
      </c>
      <c t="s" s="4" r="B19">
        <v>195</v>
      </c>
    </row>
    <row spans="1:2" r="20">
      <c t="s" s="4" r="A20">
        <v>196</v>
      </c>
      <c t="s" s="4" r="B20">
        <v>197</v>
      </c>
    </row>
    <row spans="1:2" r="21">
      <c t="s" s="4" r="A21">
        <v>198</v>
      </c>
      <c t="s" s="4" r="B21">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201</v>
      </c>
    </row>
    <row spans="1:2" r="4">
      <c t="s" s="4" r="A4">
        <v>205</v>
      </c>
      <c t="s" s="4"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201</v>
      </c>
    </row>
    <row spans="1:2" r="4">
      <c t="s" s="4" r="A4">
        <v>208</v>
      </c>
      <c t="s" s="4"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01</v>
      </c>
    </row>
    <row spans="1:2" r="4">
      <c t="s" s="4" r="A4">
        <v>211</v>
      </c>
      <c t="s" s="4" r="B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201</v>
      </c>
    </row>
    <row spans="1:2" r="4">
      <c t="s" s="4" r="A4">
        <v>214</v>
      </c>
      <c t="s" s="4" r="B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6</v>
      </c>
      <c t="s" s="2" r="B1">
        <v>1</v>
      </c>
    </row>
    <row spans="1:2" r="2">
      <c t="s" s="2" r="B2">
        <v>2</v>
      </c>
    </row>
    <row spans="1:2" r="3">
      <c t="s" s="3" r="A3">
        <v>201</v>
      </c>
    </row>
    <row spans="1:2" r="4">
      <c t="s" s="4" r="A4">
        <v>217</v>
      </c>
      <c t="s" s="4" r="B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7</v>
      </c>
      <c t="s" s="2" r="B1">
        <v>2</v>
      </c>
      <c t="s" s="2" r="C1">
        <v>32</v>
      </c>
    </row>
    <row spans="1:3" r="2">
      <c t="s" s="3" r="A2">
        <v>58</v>
      </c>
    </row>
    <row spans="1:3" r="3">
      <c t="s" s="4" r="A3">
        <v>59</v>
      </c>
      <c t="n" s="8" r="B3">
        <v>0.001</v>
      </c>
      <c t="n" s="8" r="C3">
        <v>0.001</v>
      </c>
    </row>
    <row spans="1:3" r="4">
      <c t="s" s="4" r="A4">
        <v>60</v>
      </c>
      <c t="n" s="6" r="B4">
        <v>400000000</v>
      </c>
      <c t="n" s="6" r="C4">
        <v>400000000</v>
      </c>
    </row>
    <row spans="1:3" r="5">
      <c t="s" s="4" r="A5">
        <v>61</v>
      </c>
      <c t="n" s="6" r="B5">
        <v>776837</v>
      </c>
      <c t="n" s="6" r="C5">
        <v>776837</v>
      </c>
    </row>
    <row spans="1:3" r="6">
      <c t="s" s="4" r="A6">
        <v>62</v>
      </c>
      <c t="n" s="6" r="B6">
        <v>776837</v>
      </c>
      <c t="n" s="6" r="C6">
        <v>7768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19</v>
      </c>
      <c t="s" s="2" r="B1">
        <v>1</v>
      </c>
    </row>
    <row spans="1:2" r="2">
      <c t="s" s="2" r="B2">
        <v>2</v>
      </c>
    </row>
    <row spans="1:2" r="3">
      <c t="s" s="3" r="A3">
        <v>201</v>
      </c>
    </row>
    <row spans="1:2" r="4">
      <c t="s" s="4" r="A4">
        <v>220</v>
      </c>
      <c t="s" s="4" r="B4">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201</v>
      </c>
    </row>
    <row spans="1:2" r="4">
      <c t="s" s="4" r="A4">
        <v>223</v>
      </c>
      <c t="s" s="4" r="B4">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25</v>
      </c>
      <c t="s" s="2" r="B1">
        <v>1</v>
      </c>
    </row>
    <row spans="1:2" r="2">
      <c t="s" s="2" r="B2">
        <v>2</v>
      </c>
    </row>
    <row spans="1:2" r="3">
      <c t="s" s="3" r="A3">
        <v>201</v>
      </c>
    </row>
    <row spans="1:2" r="4">
      <c t="s" s="4" r="A4">
        <v>226</v>
      </c>
      <c t="s" s="4" r="B4">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201</v>
      </c>
    </row>
    <row spans="1:2" r="4">
      <c t="s" s="4" r="A4">
        <v>229</v>
      </c>
      <c t="s" s="4" r="B4">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201</v>
      </c>
    </row>
    <row spans="1:2" r="4">
      <c t="s" s="4" r="A4">
        <v>232</v>
      </c>
      <c t="s" s="4" r="B4">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4</v>
      </c>
      <c t="s" s="2" r="B1">
        <v>1</v>
      </c>
    </row>
    <row spans="1:2" r="2">
      <c t="s" s="2" r="B2">
        <v>2</v>
      </c>
    </row>
    <row spans="1:2" r="3">
      <c t="s" s="3" r="A3">
        <v>201</v>
      </c>
    </row>
    <row spans="1:2" r="4">
      <c t="s" s="4" r="A4">
        <v>235</v>
      </c>
      <c t="s" s="4" r="B4">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spans="1:2" r="1">
      <c t="s" s="1" r="A1">
        <v>237</v>
      </c>
      <c t="s" s="2" r="B1">
        <v>1</v>
      </c>
    </row>
    <row spans="1:2" r="2">
      <c t="s" s="2" r="B2">
        <v>2</v>
      </c>
    </row>
    <row spans="1:2" r="3">
      <c t="s" s="4" r="A3">
        <v>238</v>
      </c>
    </row>
    <row spans="1:2" r="4">
      <c t="s" s="4" r="A4">
        <v>239</v>
      </c>
      <c t="s" s="4" r="B4">
        <v>240</v>
      </c>
    </row>
    <row spans="1:2" r="5">
      <c t="s" s="4" r="A5">
        <v>241</v>
      </c>
      <c t="s" s="4" r="B5">
        <v>242</v>
      </c>
    </row>
    <row spans="1:2" r="6">
      <c t="s" s="4" r="A6">
        <v>243</v>
      </c>
      <c t="s" s="4" r="B6">
        <v>244</v>
      </c>
    </row>
    <row spans="1:2" r="7">
      <c t="s" s="4" r="A7">
        <v>245</v>
      </c>
    </row>
    <row spans="1:2" r="8">
      <c t="s" s="4" r="A8">
        <v>239</v>
      </c>
      <c t="s" s="4" r="B8">
        <v>246</v>
      </c>
    </row>
    <row spans="1:2" r="9">
      <c t="s" s="4" r="A9">
        <v>241</v>
      </c>
      <c t="s" s="4" r="B9">
        <v>242</v>
      </c>
    </row>
    <row spans="1:2" r="10">
      <c t="s" s="4" r="A10">
        <v>243</v>
      </c>
      <c t="s" s="4" r="B10">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248</v>
      </c>
      <c t="s" s="2" r="B1">
        <v>1</v>
      </c>
    </row>
    <row spans="1:2" r="2">
      <c t="s" s="2" r="B2">
        <v>2</v>
      </c>
    </row>
    <row spans="1:2" r="3">
      <c t="s" s="4" r="A3">
        <v>249</v>
      </c>
    </row>
    <row spans="1:2" r="4">
      <c t="s" s="4" r="A4">
        <v>250</v>
      </c>
      <c t="s" s="4" r="B4">
        <v>251</v>
      </c>
    </row>
    <row spans="1:2" r="5">
      <c t="s" s="4" r="A5">
        <v>252</v>
      </c>
    </row>
    <row spans="1:2" r="6">
      <c t="s" s="4" r="A6">
        <v>250</v>
      </c>
      <c t="s" s="4" r="B6">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6"/>
  </cols>
  <sheetData>
    <row spans="1:2" r="1">
      <c t="s" s="1" r="A1">
        <v>254</v>
      </c>
      <c t="s" s="2" r="B1">
        <v>1</v>
      </c>
    </row>
    <row spans="1:2" r="2">
      <c t="s" s="2" r="B2">
        <v>2</v>
      </c>
    </row>
    <row spans="1:2" r="3">
      <c t="s" s="4" r="A3">
        <v>255</v>
      </c>
    </row>
    <row spans="1:2" r="4">
      <c t="s" s="4" r="A4">
        <v>256</v>
      </c>
      <c t="s" s="4" r="B4">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8</v>
      </c>
      <c t="s" s="2" r="B1">
        <v>1</v>
      </c>
    </row>
    <row spans="1:3" r="2">
      <c t="s" s="2" r="B2">
        <v>2</v>
      </c>
      <c t="s" s="2" r="C2">
        <v>32</v>
      </c>
    </row>
    <row spans="1:3" r="3">
      <c t="s" s="3" r="A3">
        <v>259</v>
      </c>
    </row>
    <row spans="1:3" r="4">
      <c t="s" s="4" r="A4">
        <v>260</v>
      </c>
      <c t="n" s="6" r="B4">
        <v>0</v>
      </c>
      <c t="n" s="6" r="C4">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63</v>
      </c>
      <c t="s" s="2" r="B1">
        <v>1</v>
      </c>
    </row>
    <row spans="1:3" r="2">
      <c t="s" s="2" r="B2">
        <v>2</v>
      </c>
      <c t="s" s="2" r="C2">
        <v>32</v>
      </c>
    </row>
    <row spans="1:3" r="3">
      <c t="s" s="3" r="A3">
        <v>64</v>
      </c>
    </row>
    <row spans="1:3" r="4">
      <c t="s" s="4" r="A4">
        <v>65</v>
      </c>
      <c t="n" s="7" r="B4">
        <v>1144621</v>
      </c>
      <c t="n" s="7" r="C4">
        <v>209992</v>
      </c>
    </row>
    <row spans="1:3" r="5">
      <c t="s" s="4" r="A5">
        <v>66</v>
      </c>
      <c t="n" s="6" r="B5">
        <v>568914</v>
      </c>
      <c t="n" s="6" r="C5">
        <v>10507</v>
      </c>
    </row>
    <row spans="1:3" r="6">
      <c t="s" s="4" r="A6">
        <v>67</v>
      </c>
      <c t="n" s="6" r="B6">
        <v>22281</v>
      </c>
      <c t="n" s="6" r="C6">
        <v>85732</v>
      </c>
    </row>
    <row spans="1:3" r="7">
      <c t="s" s="4" r="A7">
        <v>68</v>
      </c>
      <c t="n" s="6" r="B7">
        <v>813073</v>
      </c>
      <c t="n" s="6" r="C7">
        <v>1458277</v>
      </c>
    </row>
    <row spans="1:3" r="8">
      <c t="s" s="4" r="A8">
        <v>69</v>
      </c>
      <c t="n" s="6" r="B8">
        <v>-259647</v>
      </c>
      <c t="n" s="6" r="C8">
        <v>-1344524</v>
      </c>
    </row>
    <row spans="1:3" r="9">
      <c t="s" s="3" r="A9">
        <v>70</v>
      </c>
    </row>
    <row spans="1:3" r="10">
      <c t="s" s="4" r="A10">
        <v>71</v>
      </c>
      <c t="n" s="6" r="B10">
        <v>13528</v>
      </c>
      <c t="n" s="6" r="C10">
        <v>5969</v>
      </c>
    </row>
    <row spans="1:3" r="11">
      <c t="s" s="4" r="A11">
        <v>72</v>
      </c>
      <c t="n" s="6" r="B11">
        <v>2010854</v>
      </c>
    </row>
    <row spans="1:3" r="12">
      <c t="s" s="4" r="A12">
        <v>73</v>
      </c>
      <c t="n" s="6" r="B12">
        <v>2024382</v>
      </c>
      <c t="n" s="6" r="C12">
        <v>5969</v>
      </c>
    </row>
    <row spans="1:3" r="13">
      <c t="s" s="4" r="A13">
        <v>74</v>
      </c>
      <c t="n" s="7" r="B13">
        <v>1764735</v>
      </c>
      <c t="n" s="7" r="C13">
        <v>-1338555</v>
      </c>
    </row>
    <row spans="1:3" r="14">
      <c t="s" s="4" r="A14">
        <v>75</v>
      </c>
      <c t="s" s="4" r="B14">
        <v>76</v>
      </c>
      <c t="s" s="4" r="C14">
        <v>76</v>
      </c>
    </row>
    <row spans="1:3" r="15">
      <c t="s" s="4" r="A15">
        <v>77</v>
      </c>
      <c t="n" s="7" r="B15">
        <v>1764735</v>
      </c>
      <c t="n" s="7" r="C15">
        <v>-1338555</v>
      </c>
    </row>
    <row spans="1:3" r="16">
      <c t="s" s="3" r="A16">
        <v>78</v>
      </c>
    </row>
    <row spans="1:3" r="17">
      <c t="s" s="4" r="A17">
        <v>79</v>
      </c>
      <c t="n" s="6" r="B17">
        <v>-13891</v>
      </c>
      <c t="n" s="6" r="C17">
        <v>32661</v>
      </c>
    </row>
    <row spans="1:3" r="18">
      <c t="s" s="4" r="A18">
        <v>80</v>
      </c>
      <c t="n" s="7" r="B18">
        <v>1750844</v>
      </c>
      <c t="n" s="7" r="C18">
        <v>-1305894</v>
      </c>
    </row>
    <row spans="1:3" r="19">
      <c t="s" s="4" r="A19">
        <v>81</v>
      </c>
      <c t="n" s="9" r="B19">
        <v>2.27</v>
      </c>
      <c t="n" s="9" r="C19">
        <v>-1.72</v>
      </c>
    </row>
    <row spans="1:3" r="20">
      <c t="s" s="4" r="A20">
        <v>82</v>
      </c>
      <c t="n" s="6" r="B20">
        <v>776837</v>
      </c>
      <c t="n" s="6" r="C20">
        <v>7768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1</v>
      </c>
      <c t="s" s="2" r="B1">
        <v>2</v>
      </c>
      <c t="s" s="2" r="C1">
        <v>32</v>
      </c>
    </row>
    <row spans="1:3" r="2">
      <c t="s" s="3" r="A2">
        <v>259</v>
      </c>
    </row>
    <row spans="1:3" r="3">
      <c t="s" s="4" r="A3">
        <v>262</v>
      </c>
      <c t="n" s="10" r="B3">
        <v>0.1576</v>
      </c>
      <c t="n" s="10" r="C3">
        <v>0.1609</v>
      </c>
    </row>
    <row spans="1:3" r="4">
      <c t="s" s="4" r="A4">
        <v>263</v>
      </c>
      <c t="n" s="10" r="B4">
        <v>0.1597</v>
      </c>
      <c t="n" s="10" r="C4">
        <v>0.1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4</v>
      </c>
      <c t="s" s="2" r="B1">
        <v>2</v>
      </c>
      <c t="s" s="2" r="C1">
        <v>32</v>
      </c>
    </row>
    <row spans="1:3" r="2">
      <c t="s" s="4" r="A2">
        <v>265</v>
      </c>
      <c t="n" s="7" r="B2">
        <v>-3880703</v>
      </c>
      <c t="n" s="7" r="C2">
        <v>-5987925</v>
      </c>
    </row>
    <row spans="1:3" r="3">
      <c t="s" s="4" r="A3">
        <v>266</v>
      </c>
      <c t="n" s="6" r="B3">
        <v>330057</v>
      </c>
      <c t="n" s="6" r="C3">
        <v>378298</v>
      </c>
    </row>
    <row spans="1:3" r="4">
      <c t="s" s="4" r="A4">
        <v>267</v>
      </c>
    </row>
    <row spans="1:3" r="5">
      <c t="s" s="4" r="A5">
        <v>268</v>
      </c>
      <c t="n" s="6" r="B5">
        <v>3880703</v>
      </c>
      <c t="n" s="6" r="C5">
        <v>5987925</v>
      </c>
    </row>
    <row spans="1:3" r="6">
      <c t="s" s="4" r="A6">
        <v>269</v>
      </c>
    </row>
    <row spans="1:3" r="7">
      <c t="s" s="4" r="A7">
        <v>268</v>
      </c>
      <c t="n" s="7" r="B7">
        <v>330057</v>
      </c>
      <c t="n" s="7" r="C7">
        <v>3782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t="s" s="1" r="A1">
        <v>270</v>
      </c>
      <c t="s" s="2" r="B1">
        <v>271</v>
      </c>
      <c t="s" s="2" r="C1">
        <v>1</v>
      </c>
    </row>
    <row spans="1:3" r="2">
      <c t="s" s="2" r="B2">
        <v>272</v>
      </c>
      <c t="s" s="2" r="C2">
        <v>2</v>
      </c>
    </row>
    <row spans="1:3" r="3">
      <c t="s" s="3" r="A3">
        <v>259</v>
      </c>
    </row>
    <row spans="1:3" r="4">
      <c t="s" s="4" r="A4">
        <v>72</v>
      </c>
      <c t="n" s="7" r="B4">
        <v>2010854</v>
      </c>
      <c t="n" s="7" r="C4">
        <v>20108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3</v>
      </c>
      <c t="s" s="2" r="B1">
        <v>2</v>
      </c>
      <c t="s" s="2" r="C1">
        <v>32</v>
      </c>
    </row>
    <row spans="1:3" r="2">
      <c t="s" s="3" r="A2">
        <v>259</v>
      </c>
    </row>
    <row spans="1:3" r="3">
      <c t="s" s="4" r="A3">
        <v>274</v>
      </c>
      <c t="n" s="7" r="B3">
        <v>40430</v>
      </c>
      <c t="n" s="7" r="C3">
        <v>522181</v>
      </c>
    </row>
    <row spans="1:3" r="4">
      <c t="s" s="4" r="A4">
        <v>275</v>
      </c>
      <c t="n" s="6" r="B4">
        <v>637046</v>
      </c>
      <c t="n" s="6" r="C4">
        <v>0</v>
      </c>
    </row>
    <row spans="1:3" r="5">
      <c t="s" s="4" r="A5">
        <v>276</v>
      </c>
      <c t="n" s="6" r="B5">
        <v>82839</v>
      </c>
      <c t="n" s="6" r="C5">
        <v>287471</v>
      </c>
    </row>
    <row spans="1:3" r="6">
      <c t="s" s="4" r="A6">
        <v>86</v>
      </c>
      <c t="n" s="7" r="B6">
        <v>760315</v>
      </c>
      <c t="n" s="7" r="C6">
        <v>8096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7</v>
      </c>
      <c t="s" s="2" r="B1">
        <v>1</v>
      </c>
    </row>
    <row spans="1:3" r="2">
      <c t="s" s="2" r="B2">
        <v>2</v>
      </c>
      <c t="s" s="2" r="C2">
        <v>32</v>
      </c>
    </row>
    <row spans="1:3" r="3">
      <c t="s" s="3" r="A3">
        <v>278</v>
      </c>
    </row>
    <row spans="1:3" r="4">
      <c t="s" s="4" r="A4">
        <v>279</v>
      </c>
      <c t="n" s="7" r="B4">
        <v>3697853</v>
      </c>
      <c t="n" s="7" r="C4">
        <v>3603203</v>
      </c>
    </row>
    <row spans="1:3" r="5">
      <c t="s" s="4" r="A5">
        <v>280</v>
      </c>
      <c t="n" s="6" r="B5">
        <v>-1512235</v>
      </c>
      <c t="n" s="6" r="C5">
        <v>-1425855</v>
      </c>
    </row>
    <row spans="1:3" r="6">
      <c t="s" s="4" r="A6">
        <v>281</v>
      </c>
      <c t="n" s="7" r="B6">
        <v>2185618</v>
      </c>
      <c t="n" s="6" r="C6">
        <v>2177348</v>
      </c>
    </row>
    <row spans="1:3" r="7">
      <c t="s" s="4" r="A7">
        <v>282</v>
      </c>
    </row>
    <row spans="1:3" r="8">
      <c t="s" s="4" r="A8">
        <v>283</v>
      </c>
      <c t="s" s="4" r="B8">
        <v>284</v>
      </c>
    </row>
    <row spans="1:3" r="9">
      <c t="s" s="3" r="A9">
        <v>278</v>
      </c>
    </row>
    <row spans="1:3" r="10">
      <c t="s" s="4" r="A10">
        <v>279</v>
      </c>
      <c t="n" s="7" r="B10">
        <v>2213035</v>
      </c>
      <c t="n" s="6" r="C10">
        <v>2185541</v>
      </c>
    </row>
    <row spans="1:3" r="11">
      <c t="s" s="4" r="A11">
        <v>285</v>
      </c>
    </row>
    <row spans="1:3" r="12">
      <c t="s" s="4" r="A12">
        <v>283</v>
      </c>
      <c t="s" s="4" r="B12">
        <v>286</v>
      </c>
    </row>
    <row spans="1:3" r="13">
      <c t="s" s="3" r="A13">
        <v>278</v>
      </c>
    </row>
    <row spans="1:3" r="14">
      <c t="s" s="4" r="A14">
        <v>279</v>
      </c>
      <c t="n" s="7" r="B14">
        <v>219945</v>
      </c>
      <c t="n" s="6" r="C14">
        <v>218758</v>
      </c>
    </row>
    <row spans="1:3" r="15">
      <c t="s" s="4" r="A15">
        <v>287</v>
      </c>
    </row>
    <row spans="1:3" r="16">
      <c t="s" s="4" r="A16">
        <v>283</v>
      </c>
      <c t="s" s="4" r="B16">
        <v>288</v>
      </c>
    </row>
    <row spans="1:3" r="17">
      <c t="s" s="3" r="A17">
        <v>278</v>
      </c>
    </row>
    <row spans="1:3" r="18">
      <c t="s" s="4" r="A18">
        <v>279</v>
      </c>
      <c t="n" s="7" r="B18">
        <v>82755</v>
      </c>
      <c t="n" s="6" r="C18">
        <v>84488</v>
      </c>
    </row>
    <row spans="1:3" r="19">
      <c t="s" s="4" r="A19">
        <v>289</v>
      </c>
    </row>
    <row spans="1:3" r="20">
      <c t="s" s="4" r="A20">
        <v>283</v>
      </c>
      <c t="s" s="4" r="B20">
        <v>290</v>
      </c>
    </row>
    <row spans="1:3" r="21">
      <c t="s" s="3" r="A21">
        <v>278</v>
      </c>
    </row>
    <row spans="1:3" r="22">
      <c t="s" s="4" r="A22">
        <v>279</v>
      </c>
      <c t="n" s="7" r="B22">
        <v>335980</v>
      </c>
      <c t="n" s="6" r="C22">
        <v>250222</v>
      </c>
    </row>
    <row spans="1:3" r="23">
      <c t="s" s="4" r="A23">
        <v>291</v>
      </c>
    </row>
    <row spans="1:3" r="24">
      <c t="s" s="3" r="A24">
        <v>278</v>
      </c>
    </row>
    <row spans="1:3" r="25">
      <c t="s" s="4" r="A25">
        <v>279</v>
      </c>
      <c t="n" s="7" r="B25">
        <v>846138</v>
      </c>
      <c t="n" s="7" r="C25">
        <v>864194</v>
      </c>
    </row>
    <row spans="1:3" r="26">
      <c t="s" s="4" r="A26">
        <v>292</v>
      </c>
    </row>
    <row spans="1:3" r="27">
      <c t="s" s="4" r="A27">
        <v>283</v>
      </c>
      <c t="s" s="4" r="B27">
        <v>293</v>
      </c>
    </row>
    <row spans="1:3" r="28">
      <c t="s" s="4" r="A28">
        <v>294</v>
      </c>
    </row>
    <row spans="1:3" r="29">
      <c t="s" s="4" r="A29">
        <v>283</v>
      </c>
      <c t="s" s="4" r="B29">
        <v>2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295</v>
      </c>
      <c t="s" s="2" r="B1">
        <v>1</v>
      </c>
    </row>
    <row spans="1:3" r="2">
      <c t="s" s="2" r="B2">
        <v>2</v>
      </c>
      <c t="s" s="2" r="C2">
        <v>32</v>
      </c>
    </row>
    <row spans="1:3" r="3">
      <c t="s" s="3" r="A3">
        <v>259</v>
      </c>
    </row>
    <row spans="1:3" r="4">
      <c t="s" s="4" r="A4">
        <v>99</v>
      </c>
      <c t="n" s="7" r="B4">
        <v>117164</v>
      </c>
      <c t="n" s="7" r="C4">
        <v>169834</v>
      </c>
    </row>
    <row spans="1:3" r="5">
      <c t="s" s="4" r="A5">
        <v>100</v>
      </c>
      <c t="n" s="7" r="B5">
        <v>0</v>
      </c>
      <c t="n" s="7" r="C5">
        <v>419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296</v>
      </c>
      <c t="s" s="2" r="B1">
        <v>1</v>
      </c>
    </row>
    <row spans="1:3" r="2">
      <c t="s" s="2" r="B2">
        <v>2</v>
      </c>
      <c t="s" s="2" r="C2">
        <v>32</v>
      </c>
    </row>
    <row spans="1:3" r="3">
      <c t="s" s="4" r="A3">
        <v>297</v>
      </c>
      <c t="n" s="7" r="B3">
        <v>119823</v>
      </c>
      <c t="n" s="7" r="C3">
        <v>122332</v>
      </c>
    </row>
    <row spans="1:3" r="4">
      <c t="s" s="4" r="A4">
        <v>298</v>
      </c>
      <c t="n" s="6" r="B4">
        <v>-27980</v>
      </c>
      <c t="n" s="6" r="C4">
        <v>-26527</v>
      </c>
    </row>
    <row spans="1:3" r="5">
      <c t="s" s="4" r="A5">
        <v>41</v>
      </c>
      <c t="n" s="7" r="B5">
        <v>91843</v>
      </c>
      <c t="n" s="7" r="C5">
        <v>95805</v>
      </c>
    </row>
    <row spans="1:3" r="6">
      <c t="s" s="4" r="A6">
        <v>299</v>
      </c>
    </row>
    <row spans="1:3" r="7">
      <c t="s" s="4" r="A7">
        <v>283</v>
      </c>
      <c t="s" s="4" r="B7">
        <v>300</v>
      </c>
    </row>
    <row spans="1:3" r="8">
      <c t="s" s="4" r="A8">
        <v>301</v>
      </c>
    </row>
    <row spans="1:3" r="9">
      <c t="s" s="4" r="A9">
        <v>283</v>
      </c>
      <c t="s" s="4" r="B9">
        <v>2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302</v>
      </c>
      <c t="s" s="2" r="B1">
        <v>1</v>
      </c>
    </row>
    <row spans="1:3" r="2">
      <c t="s" s="2" r="B2">
        <v>2</v>
      </c>
      <c t="s" s="2" r="C2">
        <v>32</v>
      </c>
    </row>
    <row spans="1:3" r="3">
      <c t="s" s="3" r="A3">
        <v>259</v>
      </c>
    </row>
    <row spans="1:3" r="4">
      <c t="s" s="4" r="A4">
        <v>303</v>
      </c>
      <c t="n" s="7" r="B4">
        <v>2024</v>
      </c>
      <c t="n" s="7" r="C4">
        <v>20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4</v>
      </c>
      <c t="s" s="2" r="B1">
        <v>2</v>
      </c>
      <c t="s" s="2" r="C1">
        <v>32</v>
      </c>
    </row>
    <row spans="1:3" r="2">
      <c t="s" s="4" r="A2">
        <v>48</v>
      </c>
      <c t="n" s="7" r="C2">
        <v>797919</v>
      </c>
    </row>
    <row spans="1:3" r="3">
      <c t="s" s="4" r="A3">
        <v>305</v>
      </c>
    </row>
    <row spans="1:3" r="4">
      <c t="s" s="4" r="A4">
        <v>48</v>
      </c>
      <c t="n" s="7" r="B4">
        <v>0</v>
      </c>
      <c t="n" s="6" r="C4">
        <v>-161446</v>
      </c>
    </row>
    <row spans="1:3" r="5">
      <c t="s" s="4" r="A5">
        <v>306</v>
      </c>
    </row>
    <row spans="1:3" r="6">
      <c t="s" s="4" r="A6">
        <v>48</v>
      </c>
      <c t="n" s="7" r="B6">
        <v>0</v>
      </c>
      <c t="n" s="7" r="C6">
        <v>-6364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7</v>
      </c>
      <c t="s" s="2" r="B1">
        <v>2</v>
      </c>
      <c t="s" s="2" r="C1">
        <v>32</v>
      </c>
    </row>
    <row spans="1:3" r="2">
      <c t="s" s="4" r="A2">
        <v>308</v>
      </c>
      <c t="n" s="7" r="B2">
        <v>335312</v>
      </c>
      <c t="n" s="7" r="C2">
        <v>274100</v>
      </c>
    </row>
    <row spans="1:3" r="3">
      <c t="s" s="4" r="A3">
        <v>309</v>
      </c>
      <c t="n" s="6" r="B3">
        <v>1288503</v>
      </c>
      <c t="n" s="6" r="C3">
        <v>1115687</v>
      </c>
    </row>
    <row spans="1:3" r="4">
      <c t="s" s="4" r="A4">
        <v>45</v>
      </c>
      <c t="n" s="6" r="B4">
        <v>2482735</v>
      </c>
      <c t="n" s="6" r="C4">
        <v>2266692</v>
      </c>
    </row>
    <row spans="1:3" r="5">
      <c t="s" s="4" r="A5">
        <v>310</v>
      </c>
    </row>
    <row spans="1:3" r="6">
      <c t="s" s="4" r="A6">
        <v>309</v>
      </c>
      <c t="n" s="6" r="B6">
        <v>252160</v>
      </c>
    </row>
    <row spans="1:3" r="7">
      <c t="s" s="4" r="A7">
        <v>311</v>
      </c>
    </row>
    <row spans="1:3" r="8">
      <c t="s" s="4" r="A8">
        <v>309</v>
      </c>
      <c t="n" s="6" r="B8">
        <v>425543</v>
      </c>
    </row>
    <row spans="1:3" r="9">
      <c t="s" s="4" r="A9">
        <v>312</v>
      </c>
    </row>
    <row spans="1:3" r="10">
      <c t="s" s="4" r="A10">
        <v>313</v>
      </c>
      <c t="n" s="7" r="B10">
        <v>858920</v>
      </c>
      <c t="n" s="7" r="C10">
        <v>8769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1"/>
    <col customWidth="1" max="2" min="2" width="13"/>
    <col customWidth="1" max="3" min="3" width="27"/>
    <col customWidth="1" max="4" min="4" width="21"/>
    <col customWidth="1" max="5" min="5" width="39"/>
    <col customWidth="1" max="6" min="6" width="11"/>
  </cols>
  <sheetData>
    <row spans="1:6" r="1">
      <c t="s" s="1" r="A1">
        <v>83</v>
      </c>
      <c t="s" s="2" r="B1">
        <v>84</v>
      </c>
      <c t="s" s="2" r="C1">
        <v>52</v>
      </c>
      <c t="s" s="2" r="D1">
        <v>53</v>
      </c>
      <c t="s" s="2" r="E1">
        <v>85</v>
      </c>
      <c t="s" s="2" r="F1">
        <v>86</v>
      </c>
    </row>
    <row spans="1:6" r="2">
      <c t="s" s="4" r="A2">
        <v>87</v>
      </c>
      <c t="n" s="7" r="B2">
        <v>777</v>
      </c>
      <c t="n" s="7" r="C2">
        <v>3435412</v>
      </c>
      <c t="n" s="7" r="D2">
        <v>-4360948</v>
      </c>
      <c t="n" s="7" r="E2">
        <v>18137</v>
      </c>
      <c t="n" s="7" r="F2">
        <v>-906622</v>
      </c>
    </row>
    <row spans="1:6" r="3">
      <c t="s" s="4" r="A3">
        <v>88</v>
      </c>
      <c t="n" s="6" r="B3">
        <v>776837</v>
      </c>
    </row>
    <row spans="1:6" r="4">
      <c t="s" s="4" r="A4">
        <v>89</v>
      </c>
      <c t="n" s="6" r="D4">
        <v>-1338555</v>
      </c>
      <c t="n" s="6" r="F4">
        <v>-1338555</v>
      </c>
    </row>
    <row spans="1:6" r="5">
      <c t="s" s="4" r="A5">
        <v>90</v>
      </c>
      <c t="n" s="6" r="E5">
        <v>32661</v>
      </c>
      <c t="n" s="6" r="F5">
        <v>32661</v>
      </c>
    </row>
    <row spans="1:6" r="6">
      <c t="s" s="4" r="A6">
        <v>91</v>
      </c>
      <c t="n" s="7" r="B6">
        <v>777</v>
      </c>
      <c t="n" s="6" r="C6">
        <v>3435412</v>
      </c>
      <c t="n" s="6" r="D6">
        <v>-5699503</v>
      </c>
      <c t="n" s="6" r="E6">
        <v>50798</v>
      </c>
      <c t="n" s="6" r="F6">
        <v>-2212516</v>
      </c>
    </row>
    <row spans="1:6" r="7">
      <c t="s" s="4" r="A7">
        <v>92</v>
      </c>
      <c t="n" s="6" r="B7">
        <v>776837</v>
      </c>
    </row>
    <row spans="1:6" r="8">
      <c t="s" s="4" r="A8">
        <v>89</v>
      </c>
      <c t="n" s="6" r="D8">
        <v>1764735</v>
      </c>
      <c t="n" s="6" r="F8">
        <v>1764735</v>
      </c>
    </row>
    <row spans="1:6" r="9">
      <c t="s" s="4" r="A9">
        <v>90</v>
      </c>
      <c t="n" s="6" r="E9">
        <v>-13891</v>
      </c>
      <c t="n" s="6" r="F9">
        <v>-13891</v>
      </c>
    </row>
    <row spans="1:6" r="10">
      <c t="s" s="4" r="A10">
        <v>93</v>
      </c>
      <c t="n" s="7" r="B10">
        <v>777</v>
      </c>
      <c t="n" s="7" r="C10">
        <v>3435412</v>
      </c>
      <c t="n" s="7" r="D10">
        <v>-3934768</v>
      </c>
      <c t="n" s="7" r="E10">
        <v>36907</v>
      </c>
      <c t="n" s="7" r="F10">
        <v>-461672</v>
      </c>
    </row>
    <row spans="1:6" r="11">
      <c t="s" s="4" r="A11">
        <v>94</v>
      </c>
      <c t="n" s="6" r="B11">
        <v>7768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14</v>
      </c>
      <c t="s" s="2" r="B1">
        <v>2</v>
      </c>
      <c t="s" s="2" r="C1">
        <v>32</v>
      </c>
    </row>
    <row spans="1:3" r="2">
      <c t="s" s="3" r="A2">
        <v>259</v>
      </c>
    </row>
    <row spans="1:3" r="3">
      <c t="s" s="4" r="A3">
        <v>315</v>
      </c>
      <c t="n" s="7" r="B3">
        <v>336334</v>
      </c>
      <c t="n" s="7" r="C3">
        <v>343376</v>
      </c>
    </row>
    <row spans="1:3" r="4">
      <c t="s" s="4" r="A4">
        <v>316</v>
      </c>
      <c t="n" s="6" r="B4">
        <v>1488670</v>
      </c>
      <c t="n" s="6" r="C4">
        <v>1697172</v>
      </c>
    </row>
    <row spans="1:3" r="5">
      <c t="s" s="4" r="A5">
        <v>317</v>
      </c>
      <c t="n" s="6" r="B5">
        <v>77931</v>
      </c>
      <c t="n" s="6" r="C5">
        <v>57959</v>
      </c>
    </row>
    <row spans="1:3" r="6">
      <c t="s" s="4" r="A6">
        <v>86</v>
      </c>
      <c t="n" s="7" r="B6">
        <v>1902935</v>
      </c>
      <c t="n" s="7" r="C6">
        <v>20985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18</v>
      </c>
      <c t="s" s="2" r="B1">
        <v>2</v>
      </c>
      <c t="s" s="2" r="C1">
        <v>32</v>
      </c>
    </row>
    <row spans="1:3" r="2">
      <c t="s" s="3" r="A2">
        <v>259</v>
      </c>
    </row>
    <row spans="1:3" r="3">
      <c t="s" s="4" r="A3">
        <v>60</v>
      </c>
      <c t="n" s="6" r="B3">
        <v>400000000</v>
      </c>
      <c t="n" s="6" r="C3">
        <v>400000000</v>
      </c>
    </row>
    <row spans="1:3" r="4">
      <c t="s" s="4" r="A4">
        <v>59</v>
      </c>
      <c t="n" s="8" r="B4">
        <v>0.001</v>
      </c>
      <c t="n" s="8" r="C4">
        <v>0.001</v>
      </c>
    </row>
    <row spans="1:3" r="5">
      <c t="s" s="4" r="A5">
        <v>319</v>
      </c>
      <c t="n" s="6" r="B5">
        <v>10000000</v>
      </c>
    </row>
    <row spans="1:3" r="6">
      <c t="s" s="4" r="A6">
        <v>320</v>
      </c>
      <c t="n" s="6" r="B6">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1</v>
      </c>
      <c t="s" s="2" r="B1">
        <v>1</v>
      </c>
    </row>
    <row spans="1:3" r="2">
      <c t="s" s="2" r="B2">
        <v>2</v>
      </c>
      <c t="s" s="2" r="C2">
        <v>32</v>
      </c>
    </row>
    <row spans="1:3" r="3">
      <c t="s" s="4" r="A3">
        <v>65</v>
      </c>
      <c t="n" s="7" r="B3">
        <v>1144621</v>
      </c>
      <c t="n" s="7" r="C3">
        <v>209992</v>
      </c>
    </row>
    <row spans="1:3" r="4">
      <c t="s" s="4" r="A4">
        <v>322</v>
      </c>
      <c t="n" s="6" r="B4">
        <v>1764735</v>
      </c>
      <c t="n" s="6" r="C4">
        <v>-1338555</v>
      </c>
    </row>
    <row spans="1:3" r="5">
      <c t="s" s="4" r="A5">
        <v>323</v>
      </c>
    </row>
    <row spans="1:3" r="6">
      <c t="s" s="4" r="A6">
        <v>65</v>
      </c>
      <c t="n" s="6" r="B6">
        <v>1144621</v>
      </c>
      <c t="n" s="6" r="C6">
        <v>0</v>
      </c>
    </row>
    <row spans="1:3" r="7">
      <c t="s" s="4" r="A7">
        <v>322</v>
      </c>
      <c t="n" s="6" r="B7">
        <v>2393480</v>
      </c>
      <c t="n" s="6" r="C7">
        <v>-827543</v>
      </c>
    </row>
    <row spans="1:3" r="8">
      <c t="s" s="4" r="A8">
        <v>324</v>
      </c>
    </row>
    <row spans="1:3" r="9">
      <c t="s" s="4" r="A9">
        <v>65</v>
      </c>
      <c t="n" s="6" r="B9">
        <v>0</v>
      </c>
      <c t="n" s="6" r="C9">
        <v>209992</v>
      </c>
    </row>
    <row spans="1:3" r="10">
      <c t="s" s="4" r="A10">
        <v>322</v>
      </c>
      <c t="n" s="6" r="B10">
        <v>-22281</v>
      </c>
      <c t="n" s="6" r="C10">
        <v>124260</v>
      </c>
    </row>
    <row spans="1:3" r="11">
      <c t="s" s="4" r="A11">
        <v>325</v>
      </c>
    </row>
    <row spans="1:3" r="12">
      <c t="s" s="4" r="A12">
        <v>322</v>
      </c>
      <c t="n" s="7" r="B12">
        <v>-606464</v>
      </c>
      <c t="n" s="7" r="C12">
        <v>-6352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6</v>
      </c>
      <c t="s" s="2" r="B1">
        <v>1</v>
      </c>
    </row>
    <row spans="1:3" r="2">
      <c t="s" s="2" r="B2">
        <v>2</v>
      </c>
      <c t="s" s="2" r="C2">
        <v>32</v>
      </c>
    </row>
    <row spans="1:3" r="3">
      <c t="s" s="3" r="A3">
        <v>259</v>
      </c>
    </row>
    <row spans="1:3" r="4">
      <c t="s" s="4" r="A4">
        <v>327</v>
      </c>
      <c t="n" s="7" r="B4">
        <v>1764735</v>
      </c>
      <c t="n" s="7" r="C4">
        <v>-1338555</v>
      </c>
    </row>
    <row spans="1:3" r="5">
      <c t="s" s="4" r="A5">
        <v>328</v>
      </c>
      <c t="n" s="6" r="B5">
        <v>441184</v>
      </c>
      <c t="n" s="6" r="C5">
        <v>-334639</v>
      </c>
    </row>
    <row spans="1:3" r="6">
      <c t="s" s="4" r="A6">
        <v>329</v>
      </c>
      <c t="n" s="6" r="B6">
        <v>0</v>
      </c>
      <c t="n" s="6" r="C6">
        <v>334639</v>
      </c>
    </row>
    <row spans="1:3" r="7">
      <c t="s" s="4" r="A7">
        <v>330</v>
      </c>
      <c t="n" s="7" r="B7">
        <v>-441184</v>
      </c>
      <c t="n" s="7" r="C7">
        <v>0</v>
      </c>
    </row>
    <row spans="1:3" r="8">
      <c t="s" s="4" r="A8">
        <v>331</v>
      </c>
      <c t="s" s="4" r="B8">
        <v>76</v>
      </c>
      <c t="s" s="4" r="C8">
        <v>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6"/>
  </cols>
  <sheetData>
    <row spans="1:2" r="1">
      <c t="s" s="1" r="A1">
        <v>332</v>
      </c>
      <c t="s" s="2" r="B1">
        <v>1</v>
      </c>
    </row>
    <row spans="1:2" r="2">
      <c t="s" s="2" r="B2">
        <v>2</v>
      </c>
    </row>
    <row spans="1:2" r="3">
      <c t="s" s="4" r="A3">
        <v>255</v>
      </c>
    </row>
    <row spans="1:2" r="4">
      <c t="s" s="4" r="A4">
        <v>256</v>
      </c>
      <c t="s" s="4" r="B4">
        <v>2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32</v>
      </c>
    </row>
    <row spans="1:3" r="2">
      <c t="s" s="3" r="A2">
        <v>334</v>
      </c>
    </row>
    <row spans="1:3" r="3">
      <c t="s" s="4" r="A3">
        <v>335</v>
      </c>
      <c t="n" s="7" r="B3">
        <v>1613474</v>
      </c>
      <c t="n" s="7" r="C3">
        <v>16472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36</v>
      </c>
      <c t="s" s="2" r="B1">
        <v>2</v>
      </c>
      <c t="s" s="2" r="C1">
        <v>32</v>
      </c>
    </row>
    <row spans="1:3" r="2">
      <c t="s" s="3" r="A2">
        <v>259</v>
      </c>
    </row>
    <row spans="1:3" r="3">
      <c t="s" s="4" r="A3">
        <v>53</v>
      </c>
      <c t="n" s="7" r="B3">
        <v>-3934768</v>
      </c>
      <c t="n" s="7" r="C3">
        <v>-5699503</v>
      </c>
    </row>
    <row spans="1:3" r="4">
      <c t="s" s="4" r="A4">
        <v>337</v>
      </c>
      <c t="n" s="7" r="B4">
        <v>-27391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5</v>
      </c>
      <c t="s" s="2" r="B1">
        <v>1</v>
      </c>
    </row>
    <row spans="1:3" r="2">
      <c t="s" s="2" r="B2">
        <v>2</v>
      </c>
      <c t="s" s="2" r="C2">
        <v>32</v>
      </c>
    </row>
    <row spans="1:3" r="3">
      <c t="s" s="3" r="A3">
        <v>96</v>
      </c>
    </row>
    <row spans="1:3" r="4">
      <c t="s" s="4" r="A4">
        <v>97</v>
      </c>
      <c t="n" s="7" r="B4">
        <v>1764735</v>
      </c>
      <c t="n" s="7" r="C4">
        <v>-1338555</v>
      </c>
    </row>
    <row spans="1:3" r="5">
      <c t="s" s="3" r="A5">
        <v>98</v>
      </c>
    </row>
    <row spans="1:3" r="6">
      <c t="s" s="4" r="A6">
        <v>99</v>
      </c>
      <c t="n" s="6" r="B6">
        <v>117164</v>
      </c>
      <c t="n" s="6" r="C6">
        <v>169834</v>
      </c>
    </row>
    <row spans="1:3" r="7">
      <c t="s" s="4" r="A7">
        <v>100</v>
      </c>
      <c t="n" s="6" r="B7">
        <v>0</v>
      </c>
      <c t="n" s="6" r="C7">
        <v>41965</v>
      </c>
    </row>
    <row spans="1:3" r="8">
      <c t="s" s="4" r="A8">
        <v>101</v>
      </c>
      <c t="n" s="6" r="B8">
        <v>2024</v>
      </c>
      <c t="n" s="6" r="C8">
        <v>2053</v>
      </c>
    </row>
    <row spans="1:3" r="9">
      <c t="s" s="4" r="A9">
        <v>102</v>
      </c>
      <c t="n" s="6" r="C9">
        <v>6540</v>
      </c>
    </row>
    <row spans="1:3" r="10">
      <c t="s" s="4" r="A10">
        <v>103</v>
      </c>
      <c t="n" s="6" r="B10">
        <v>-13528</v>
      </c>
      <c t="n" s="6" r="C10">
        <v>-5969</v>
      </c>
    </row>
    <row spans="1:3" r="11">
      <c t="s" s="4" r="A11">
        <v>72</v>
      </c>
      <c t="n" s="6" r="B11">
        <v>-2010854</v>
      </c>
    </row>
    <row spans="1:3" r="12">
      <c t="s" s="3" r="A12">
        <v>104</v>
      </c>
    </row>
    <row spans="1:3" r="13">
      <c t="s" s="4" r="A13">
        <v>105</v>
      </c>
      <c t="n" s="6" r="B13">
        <v>2059095</v>
      </c>
      <c t="n" s="6" r="C13">
        <v>543646</v>
      </c>
    </row>
    <row spans="1:3" r="14">
      <c t="s" s="4" r="A14">
        <v>106</v>
      </c>
      <c t="n" s="6" r="B14">
        <v>31865</v>
      </c>
      <c t="n" s="6" r="C14">
        <v>824</v>
      </c>
    </row>
    <row spans="1:3" r="15">
      <c t="s" s="4" r="A15">
        <v>107</v>
      </c>
      <c t="n" s="6" r="B15">
        <v>62865</v>
      </c>
      <c t="n" s="6" r="C15">
        <v>136594</v>
      </c>
    </row>
    <row spans="1:3" r="16">
      <c t="s" s="4" r="A16">
        <v>108</v>
      </c>
      <c t="n" s="6" r="C16">
        <v>90351</v>
      </c>
    </row>
    <row spans="1:3" r="17">
      <c t="s" s="4" r="A17">
        <v>109</v>
      </c>
      <c t="n" s="6" r="B17">
        <v>-2058</v>
      </c>
      <c t="n" s="6" r="C17">
        <v>-15847</v>
      </c>
    </row>
    <row spans="1:3" r="18">
      <c t="s" s="4" r="A18">
        <v>110</v>
      </c>
      <c t="n" s="6" r="B18">
        <v>216043</v>
      </c>
      <c t="n" s="6" r="C18">
        <v>-115338</v>
      </c>
    </row>
    <row spans="1:3" r="19">
      <c t="s" s="4" r="A19">
        <v>111</v>
      </c>
      <c t="n" s="6" r="B19">
        <v>-308237</v>
      </c>
      <c t="n" s="6" r="C19">
        <v>4707</v>
      </c>
    </row>
    <row spans="1:3" r="20">
      <c t="s" s="4" r="A20">
        <v>112</v>
      </c>
      <c t="n" s="6" r="B20">
        <v>-195572</v>
      </c>
      <c t="n" s="6" r="C20">
        <v>-60597</v>
      </c>
    </row>
    <row spans="1:3" r="21">
      <c t="s" s="4" r="A21">
        <v>113</v>
      </c>
      <c t="n" s="6" r="B21">
        <v>1723542</v>
      </c>
      <c t="n" s="6" r="C21">
        <v>-539792</v>
      </c>
    </row>
    <row spans="1:3" r="22">
      <c t="s" s="3" r="A22">
        <v>114</v>
      </c>
    </row>
    <row spans="1:3" r="23">
      <c t="s" s="4" r="A23">
        <v>115</v>
      </c>
      <c t="n" s="6" r="B23">
        <v>-170796</v>
      </c>
      <c t="n" s="6" r="C23">
        <v>-305</v>
      </c>
    </row>
    <row spans="1:3" r="24">
      <c t="s" s="4" r="A24">
        <v>116</v>
      </c>
      <c t="n" s="6" r="B24">
        <v>-629079</v>
      </c>
    </row>
    <row spans="1:3" r="25">
      <c t="s" s="4" r="A25">
        <v>117</v>
      </c>
      <c t="n" s="6" r="C25">
        <v>213760</v>
      </c>
    </row>
    <row spans="1:3" r="26">
      <c t="s" s="4" r="A26">
        <v>118</v>
      </c>
      <c t="n" s="6" r="B26">
        <v>-799875</v>
      </c>
      <c t="n" s="6" r="C26">
        <v>213455</v>
      </c>
    </row>
    <row spans="1:3" r="27">
      <c t="s" s="3" r="A27">
        <v>119</v>
      </c>
    </row>
    <row spans="1:3" r="28">
      <c t="s" s="4" r="A28">
        <v>120</v>
      </c>
      <c t="n" s="6" r="B28">
        <v>-797919</v>
      </c>
      <c t="n" s="6" r="C28">
        <v>163439</v>
      </c>
    </row>
    <row spans="1:3" r="29">
      <c t="s" s="4" r="A29">
        <v>121</v>
      </c>
      <c t="n" s="6" r="B29">
        <v>-797919</v>
      </c>
      <c t="n" s="6" r="C29">
        <v>163439</v>
      </c>
    </row>
    <row spans="1:3" r="30">
      <c t="s" s="4" r="A30">
        <v>122</v>
      </c>
      <c t="n" s="6" r="B30">
        <v>125748</v>
      </c>
      <c t="n" s="6" r="C30">
        <v>-162898</v>
      </c>
    </row>
    <row spans="1:3" r="31">
      <c t="s" s="4" r="A31">
        <v>123</v>
      </c>
      <c t="n" s="6" r="B31">
        <v>33409</v>
      </c>
      <c t="n" s="6" r="C31">
        <v>100302</v>
      </c>
    </row>
    <row spans="1:3" r="32">
      <c t="s" s="4" r="A32">
        <v>124</v>
      </c>
      <c t="n" s="6" r="B32">
        <v>35324</v>
      </c>
      <c t="n" s="6" r="C32">
        <v>97920</v>
      </c>
    </row>
    <row spans="1:3" r="33">
      <c t="s" s="4" r="A33">
        <v>125</v>
      </c>
      <c t="n" s="7" r="B33">
        <v>194481</v>
      </c>
      <c t="n" s="7" r="C33">
        <v>35324</v>
      </c>
    </row>
    <row spans="1:3" r="34">
      <c t="s" s="3" r="A34">
        <v>126</v>
      </c>
    </row>
    <row spans="1:3" r="35">
      <c t="s" s="4" r="A35">
        <v>127</v>
      </c>
      <c t="s" s="4" r="B35">
        <v>76</v>
      </c>
      <c t="s" s="4" r="C35">
        <v>76</v>
      </c>
    </row>
    <row spans="1:3" r="36">
      <c t="s" s="4" r="A36">
        <v>128</v>
      </c>
      <c t="s" s="4" r="B36">
        <v>76</v>
      </c>
      <c t="s" s="4" r="C36">
        <v>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2</v>
      </c>
      <c t="s" s="2" r="B1">
        <v>1</v>
      </c>
    </row>
    <row spans="1:2" r="2">
      <c t="s" s="2" r="B2">
        <v>2</v>
      </c>
    </row>
    <row spans="1:2" r="3">
      <c t="s" s="3" r="A3">
        <v>130</v>
      </c>
    </row>
    <row spans="1:2" r="4">
      <c t="s" s="4" r="A4">
        <v>132</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4</v>
      </c>
      <c t="s" s="2" r="B1">
        <v>1</v>
      </c>
    </row>
    <row spans="1:2" r="2">
      <c t="s" s="2" r="B2">
        <v>2</v>
      </c>
    </row>
    <row spans="1:2" r="3">
      <c t="s" s="3" r="A3">
        <v>130</v>
      </c>
    </row>
    <row spans="1:2" r="4">
      <c t="s" s="4" r="A4">
        <v>134</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DENSED CONSOLIDATED BALANCE </vt:lpstr>
      <vt:lpstr>CONSOLIDATED STATEMENTS OF OPER</vt:lpstr>
      <vt:lpstr>STATEMENTS OF CHANGES IN STOCKH</vt:lpstr>
      <vt:lpstr>CONSOLIDATED STATEMENTS OF CASH</vt:lpstr>
      <vt:lpstr>Note 1 - Organization and Princ</vt:lpstr>
      <vt:lpstr>Note 2 - Principles of Consolid</vt:lpstr>
      <vt:lpstr>Note 3 - Summary of Significant</vt:lpstr>
      <vt:lpstr>Note 5 - Accounts Receivable</vt:lpstr>
      <vt:lpstr>Note 6 - Prepaid Expenses And O</vt:lpstr>
      <vt:lpstr>Note 7 - Property, Plant and Eq</vt:lpstr>
      <vt:lpstr>Note 8 - Land Use Rights, Net</vt:lpstr>
      <vt:lpstr>Note 9 - Amount Due To Director</vt:lpstr>
      <vt:lpstr>Note 10 - Accrued Expenses and </vt:lpstr>
      <vt:lpstr>Note 11 - Receipt in Advance</vt:lpstr>
      <vt:lpstr>Note 12 - Taxes Payable</vt:lpstr>
      <vt:lpstr>Note 13 - Common Stock</vt:lpstr>
      <vt:lpstr>Note 14 - Segment Reporting</vt:lpstr>
      <vt:lpstr>Note 15 - Provision For Income </vt:lpstr>
      <vt:lpstr>Note 16 - Contingencies and Com</vt:lpstr>
      <vt:lpstr>Note 17 - Going Concern</vt:lpstr>
      <vt:lpstr>Note 3 - Summary of Significa23</vt:lpstr>
      <vt:lpstr>Note 1 - Organization and Pri24</vt:lpstr>
      <vt:lpstr>Note 3 - Summary of Significa25</vt:lpstr>
      <vt:lpstr>Note 5 - Accounts Receivable_ S</vt:lpstr>
      <vt:lpstr>Note 6 - Prepaid Expenses And27</vt:lpstr>
      <vt:lpstr>Note 7 - Property, Plant and 28</vt:lpstr>
      <vt:lpstr>Note 8 - Land Use Rights, Net_ </vt:lpstr>
      <vt:lpstr>Note 9 - Amount Due To Direct30</vt:lpstr>
      <vt:lpstr>Note 10 - Accrued Expenses an31</vt:lpstr>
      <vt:lpstr>Note 12 - Taxes Payable_ Schedu</vt:lpstr>
      <vt:lpstr>Note 14 - Segment Reporting_ Sc</vt:lpstr>
      <vt:lpstr>Note 15 - Provision For Incom34</vt:lpstr>
      <vt:lpstr>Note 16 - Contingencies and C35</vt:lpstr>
      <vt:lpstr>Note 1 - Organization and Pri36</vt:lpstr>
      <vt:lpstr>Note 3 - Summary of Significa37</vt:lpstr>
      <vt:lpstr>Note 3 - Summary of Significa38</vt:lpstr>
      <vt:lpstr>Note 3 - Summary of Significa39</vt:lpstr>
      <vt:lpstr>Note 3 - Summary of Significa40</vt:lpstr>
      <vt:lpstr>Note 5 - Accounts Receivable_41</vt:lpstr>
      <vt:lpstr>Note 5 - Accounts Receivable (D</vt:lpstr>
      <vt:lpstr>Note 6 - Prepaid Expenses And43</vt:lpstr>
      <vt:lpstr>Note 7 - Property, Plant and 44</vt:lpstr>
      <vt:lpstr>Note 7 - Property, Plant and 45</vt:lpstr>
      <vt:lpstr>Note 8 - Land Use Rights, Net46</vt:lpstr>
      <vt:lpstr>Note 8 - Land Use Rights, Net (</vt:lpstr>
      <vt:lpstr>Note 9 - Amount Due To Direct48</vt:lpstr>
      <vt:lpstr>Note 10 - Accrued Expenses an49</vt:lpstr>
      <vt:lpstr>Note 12 - Taxes Payable_ Sche50</vt:lpstr>
      <vt:lpstr>Note 13 - Common Stock (Details</vt:lpstr>
      <vt:lpstr>Note 14 - Segment Reporting_ 52</vt:lpstr>
      <vt:lpstr>Note 15 - Provision For Incom53</vt:lpstr>
      <vt:lpstr>Note 15 - Provision For Incom54</vt:lpstr>
      <vt:lpstr>Note 16 - Contingencies and C55</vt:lpstr>
      <vt:lpstr>Note 17 - Going Concer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1:11:59Z</dcterms:created>
  <dcterms:modified xmlns:dcterms="http://purl.org/dc/terms/" xmlns:xsi="http://www.w3.org/2001/XMLSchema-instance" xsi:type="dcterms:W3CDTF">2016-04-14T11:11:59Z</dcterms:modified>
  <dc:title xmlns:dc="http://purl.org/dc/elements/1.1/">Untitled</dc:title>
  <dc:description xmlns:dc="http://purl.org/dc/elements/1.1/"/>
  <dc:subject xmlns:dc="http://purl.org/dc/elements/1.1/"/>
  <cp:keywords/>
  <cp:category/>
</cp:coreProperties>
</file>